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CONCENTRATION OF RISK"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BENEFIT PLANS" sheetId="17" state="visible" r:id="rId17"/>
    <sheet xmlns:r="http://schemas.openxmlformats.org/officeDocument/2006/relationships" name="DERIVATIVE INSTRUMENTS AND FO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LONG-TERM 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BUSINESS AND SUMMARY OF SIGNI_4" sheetId="31" state="visible" r:id="rId31"/>
    <sheet xmlns:r="http://schemas.openxmlformats.org/officeDocument/2006/relationships" name="BUSINESS AND SUMMARY OF SIGNI_5" sheetId="32" state="visible" r:id="rId32"/>
    <sheet xmlns:r="http://schemas.openxmlformats.org/officeDocument/2006/relationships" name="INVENTORIES (Details)"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LONG-TERM DEBT (Details)" sheetId="36" state="visible" r:id="rId36"/>
    <sheet xmlns:r="http://schemas.openxmlformats.org/officeDocument/2006/relationships" name="LONG-TERM DEBT (Details 1)" sheetId="37" state="visible" r:id="rId37"/>
    <sheet xmlns:r="http://schemas.openxmlformats.org/officeDocument/2006/relationships" name="CONCENTRATION OF RISK (Details "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EARNINGS PER SHARE (Details)" sheetId="46" state="visible" r:id="rId46"/>
    <sheet xmlns:r="http://schemas.openxmlformats.org/officeDocument/2006/relationships" name="BENEFIT PLANS (Details Narrativ"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EGMENT REPORTING (Details)" sheetId="50" state="visible" r:id="rId50"/>
    <sheet xmlns:r="http://schemas.openxmlformats.org/officeDocument/2006/relationships" name="SEGMENT REPORTING (Details 1)" sheetId="51" state="visible" r:id="rId51"/>
  </sheets>
  <definedNames/>
  <calcPr calcId="124519" fullCalcOnLoad="1"/>
</workbook>
</file>

<file path=xl/sharedStrings.xml><?xml version="1.0" encoding="utf-8"?>
<sst xmlns="http://schemas.openxmlformats.org/spreadsheetml/2006/main" uniqueCount="501">
  <si>
    <t>Document And Entity Information - USD ($)</t>
  </si>
  <si>
    <t>12 Months Ended</t>
  </si>
  <si>
    <t>Jan. 31, 2019</t>
  </si>
  <si>
    <t>Apr. 10, 2019</t>
  </si>
  <si>
    <t>Jul. 31,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Entity Registrant Name</t>
  </si>
  <si>
    <t>LAKELAND INDUSTRIES INC</t>
  </si>
  <si>
    <t>Entity Central Index Key</t>
  </si>
  <si>
    <t>0000798081</t>
  </si>
  <si>
    <t>Current Fiscal Year End Date</t>
  </si>
  <si>
    <t>--01-31</t>
  </si>
  <si>
    <t>Entity Well-known Seasoned Issuer</t>
  </si>
  <si>
    <t>No</t>
  </si>
  <si>
    <t>Entity Voluntary Filers</t>
  </si>
  <si>
    <t>Entity Current Reporting Status</t>
  </si>
  <si>
    <t>Yes</t>
  </si>
  <si>
    <t>Entity Filer Category</t>
  </si>
  <si>
    <t>Accelerated Filer</t>
  </si>
  <si>
    <t>Entity Emerging Growth Company</t>
  </si>
  <si>
    <t>Entity Small Business</t>
  </si>
  <si>
    <t>true</t>
  </si>
  <si>
    <t>Entity Shell Company</t>
  </si>
  <si>
    <t>Trading Symbol</t>
  </si>
  <si>
    <t>LAKE</t>
  </si>
  <si>
    <t>Entity Public Float</t>
  </si>
  <si>
    <t>Entity Common Stock, Shares Outstanding</t>
  </si>
  <si>
    <t>CONSOLIDATED STATEMENTS OF OPERATIONS - USD ($) $ in Thousands</t>
  </si>
  <si>
    <t>Jan. 31, 2018</t>
  </si>
  <si>
    <t>Income Statement [Abstract]</t>
  </si>
  <si>
    <t>Net sales</t>
  </si>
  <si>
    <t>Cost of goods sold</t>
  </si>
  <si>
    <t>Gross profit</t>
  </si>
  <si>
    <t>Operating expenses</t>
  </si>
  <si>
    <t>Operating profit</t>
  </si>
  <si>
    <t>Other income, net</t>
  </si>
  <si>
    <t>Interest expense</t>
  </si>
  <si>
    <t>Income before taxes</t>
  </si>
  <si>
    <t>Income tax expense</t>
  </si>
  <si>
    <t>Net income</t>
  </si>
  <si>
    <t>Net income per common share:</t>
  </si>
  <si>
    <t>Basic</t>
  </si>
  <si>
    <t>Diluted</t>
  </si>
  <si>
    <t>Weighted average common shares outstanding:</t>
  </si>
  <si>
    <t>CONSOLIDATED STATEMENTS OF COMPREHENSIVE INCOME - USD ($) $ in Thousands</t>
  </si>
  <si>
    <t>Statement of Comprehensive Income [Abstract]</t>
  </si>
  <si>
    <t>Other comprehensive income (loss):</t>
  </si>
  <si>
    <t>Cash flow hedges</t>
  </si>
  <si>
    <t>Foreign currency translation adjustments</t>
  </si>
  <si>
    <t>Other comprehensive income (loss)</t>
  </si>
  <si>
    <t>Comprehensive income</t>
  </si>
  <si>
    <t>CONSOLIDATED BALANCE SHEETS - USD ($) $ in Thousands</t>
  </si>
  <si>
    <t>Current assets</t>
  </si>
  <si>
    <t>Cash and cash equivalents</t>
  </si>
  <si>
    <t>Accounts receivable, net of allowance for doubtful accounts of $434 and $480 at January 31, 2019 and 2018, respectively</t>
  </si>
  <si>
    <t>Inventories</t>
  </si>
  <si>
    <t>Prepaid VAT and other taxes</t>
  </si>
  <si>
    <t>Other current assets</t>
  </si>
  <si>
    <t>Total current assets</t>
  </si>
  <si>
    <t>Property and equipment, net</t>
  </si>
  <si>
    <t>Assets held for sale</t>
  </si>
  <si>
    <t>Deferred tax assets</t>
  </si>
  <si>
    <t>Other assets</t>
  </si>
  <si>
    <t>Goodwill</t>
  </si>
  <si>
    <t>Total assets</t>
  </si>
  <si>
    <t>Current liabilities</t>
  </si>
  <si>
    <t>Accounts payable</t>
  </si>
  <si>
    <t>Accrued compensation and benefits</t>
  </si>
  <si>
    <t>Other accrued expenses</t>
  </si>
  <si>
    <t>Current maturity of long-term debt</t>
  </si>
  <si>
    <t>Short-term borrowings</t>
  </si>
  <si>
    <t>Total current liabilities</t>
  </si>
  <si>
    <t>Long-term portion of debt</t>
  </si>
  <si>
    <t>Total liabilities</t>
  </si>
  <si>
    <t>Commitments and contingencies</t>
  </si>
  <si>
    <t xml:space="preserve"> </t>
  </si>
  <si>
    <t>Stockholders' equity</t>
  </si>
  <si>
    <t>Preferred stock, $0.01 par; authorized 1,500,000 shares (none issued)</t>
  </si>
  <si>
    <t>Common stock, $0.01 par; authorized 10,000,000 shares, Issued 8,475,929 and 8,472,640; outstanding 8,013,840 and 8,116,199 at January 31, 2019 and 2018, respectively</t>
  </si>
  <si>
    <t>Treasury stock, at cost; 462,089 and 356,441 shares at January 31, 2019 and 2018,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 USD ($) $ in Thousands</t>
  </si>
  <si>
    <t>Common Stock [Member]</t>
  </si>
  <si>
    <t>Treasury Stock [Member]</t>
  </si>
  <si>
    <t>Additional Paid-in Capital [Member]</t>
  </si>
  <si>
    <t>Retained Earnings [Member]</t>
  </si>
  <si>
    <t>Accumulated Other Comprehensive Loss [Member]</t>
  </si>
  <si>
    <t>Total</t>
  </si>
  <si>
    <t>Beginning balance, shares at Jan. 31, 2017</t>
  </si>
  <si>
    <t>Beginning balance, amount at Jan. 31, 2017</t>
  </si>
  <si>
    <t>Other comprehensive income</t>
  </si>
  <si>
    <t>Restricted stock issued, shares</t>
  </si>
  <si>
    <t>Restricted stock issued, amount</t>
  </si>
  <si>
    <t>Restricted stock plan</t>
  </si>
  <si>
    <t>Return of shares in lieu of payroll tax withholding</t>
  </si>
  <si>
    <t>Sale of common shares in a public offering, net of issuance costs, shares</t>
  </si>
  <si>
    <t>Sale of common shares in a public offering, net of issuance costs, amount</t>
  </si>
  <si>
    <t>Ending balance, shares at Jan. 31, 2018</t>
  </si>
  <si>
    <t>Ending balance, amount at Jan. 31, 2018</t>
  </si>
  <si>
    <t>Treasury stock purchased, inclusive of commissions, shares</t>
  </si>
  <si>
    <t>Treasury stock purchased, inclusive of commissions, amount</t>
  </si>
  <si>
    <t>Ending balance, shares at Jan. 31, 2019</t>
  </si>
  <si>
    <t>Ending balance, amount at Jan. 31, 2019</t>
  </si>
  <si>
    <t>CONSOLIDATED STATEMENTS OF CASH FLOWS - USD ($) $ in Thousands</t>
  </si>
  <si>
    <t>Cash flows from operating activities:</t>
  </si>
  <si>
    <t>Adjustments to reconcile net income to net cash provided by operating activities</t>
  </si>
  <si>
    <t>Provision for (recovery of) doubtful accounts</t>
  </si>
  <si>
    <t>Deferred income taxes</t>
  </si>
  <si>
    <t>Depreciation and amortization</t>
  </si>
  <si>
    <t>Stock based and restricted stock compensation</t>
  </si>
  <si>
    <t>Loss on disposal of property and equipment</t>
  </si>
  <si>
    <t>Impairment write-down on assets held for sale</t>
  </si>
  <si>
    <t>(Increase) decrease in operating assets:</t>
  </si>
  <si>
    <t>Accounts receivable</t>
  </si>
  <si>
    <t>Increase (decrease) in operating liabilities:</t>
  </si>
  <si>
    <t>Accrued expenses and other liabilities</t>
  </si>
  <si>
    <t>Net cash used by the sale of Brazil</t>
  </si>
  <si>
    <t>Net cash provided by operating activities</t>
  </si>
  <si>
    <t>Cash flows from investing activities:</t>
  </si>
  <si>
    <t>Purchases of property and equipment</t>
  </si>
  <si>
    <t>Net cash used in investing activities</t>
  </si>
  <si>
    <t>Cash flows from financing activities:</t>
  </si>
  <si>
    <t>Net borrowings (repayments) under revolving credit facility</t>
  </si>
  <si>
    <t>Loan repayments, short-term</t>
  </si>
  <si>
    <t>Loan borrowings, short-term</t>
  </si>
  <si>
    <t>Loan repayments, long-term</t>
  </si>
  <si>
    <t>Loan borrowings, long-term</t>
  </si>
  <si>
    <t>UK borrowings (repayments) under line of credit facility and invoice financing facilities, net</t>
  </si>
  <si>
    <t>Purchase of Treasury Stock under stock repurchase program</t>
  </si>
  <si>
    <t>Shares returned to pay employee taxes under restricted stock program</t>
  </si>
  <si>
    <t>Proceeds from public offering, net of issuance costs</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Cash paid for interest</t>
  </si>
  <si>
    <t>Cash paid for taxes</t>
  </si>
  <si>
    <t>BUSINESS AND SUMMARY OF SIGNIFICANT ACCOUNTING POLICIES</t>
  </si>
  <si>
    <t>Accounting Policies [Abstract]</t>
  </si>
  <si>
    <t xml:space="preserve">Business Lakeland Industries, Inc. and Subsidiaries (“Lakeland,”
the “Company,” “we,” “our” or “us”), a Delaware corporation organized in April
1986,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the European Economic
Community (“EEC”), Canada, Chile, Argentina, Russia, Kazakhstan, Colombia, Mexico, Ecuador, India and Southeast Asia.
For purposes of this Form 10-K, FY refers to a fiscal year ended January 31; for example, FY19 refers to the fiscal year ended
January 31, 2019 Basis of Presentation The Company prepares its financial statements
in accordance with accounting principles generally accepted in the United States of America (“US GAAP”). The following
is a description of the Company’s significant accounting policies. Summary of Significant Accounting Policies Principles of Consolidation The accompanying consolidated financial statements
include the accounts of the Company and its wholly owned subsidiaries. All significant intercompany accounts and transactions have
been elimina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Cash and Cash Equivalents The Company considers highly liquid temporary
cash investments with original maturities of three months or less to be cash equivalents. Cash equivalents consist of money market
funds. Accounts Receivable, Net Inventories Inventories include freight-in, materials, labor
and overhead costs and are stated at the lower of cost (on a first-in, first-out basis) or net realized value. Property and Equipment 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January 31, 2019, a non-cash impairment charge was recorded to reflect the change in the carrying value from $0.2 million
to $0.0 million as the Company believes there is no recoverable value of the asset held for sale previously on the Company’s
consolidated balance sheet. Revenue Recognition 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19
and FY18 aggregated approximately $2.7 million and $2.2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see table below). Net sales by geographic region and by product line are included below:
Twelve Months Ended January 31, (in millions of dollars)
2019 2018
External Sales by region:
USA $49.88 $50.45
Other foreign 3.02 2.40
Europe (UK) 9.42 9.07
Mexico 3.51 2.48
Asia 18.00 17.12
Canada 8.56 8.26
Latin America 6.62 6.21
Consolidated external sales $99.01 $95.99
Twelve Months Ended January 31, (in millions of dollars)
2019 2018
External Sales by product lines:
Disposables $53.19 $51.56
Chemical 18.03 17.47
Fire 5.98 5.80
Gloves 3.22 3.12
Hi-Vis 6.99 11.26
Wovens 11.61 6.78
Consolidated external sales $99.01 $95.99 Advertising Costs Advertising costs are expensed as incurred and
included in operating expenses on the consolidated statement of operations. Advertising and co-op costs amounted to $802,000 and
$443,000 in FY19 and FY18, respectively, net of a co-op advertising allowance received from a supplier.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Research and Development Costs Research and development costs include labor,
equipment and materials costs and are expensed as incurred and included in operating expenses. Research and development expenses
aggregated were approximately $182,000 and $280,000 in FY19 and FY18, respectively.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nd Mexico. The Company is vulnerable to currency risks in these countries. The functional
currency for the United Kingdom subsidiary is the Euro; the trading company in China, the RMB; the Canadian Real Estate subsidiary,
the Canadian dollar;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gain included in net income
for the years ended January 31, 2019 and 2018, were approximately $(0.5) million and $1.1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fiscal year. Recent Accounting Pronouncements The Company considers the applicability and
impact of all accounting standards updates (“ASUs”). Management periodically reviews new accounting standards that
are issued. New Accounting Pronouncements Recently Adopted In May 2017, the Financial Accounting Standards
Board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pply the amendments in this update prospectively to an award modified on or after February 1,
2018 and does not expect that application of this guidance will have a material impact on its consolidated financial statements
and related disclosures. The Company adopted ASU 2014-09, Revenue from
Contracts with Customers (Topic 606) effective February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ditionally,
the Company elected to account for shipping and handling activities as a fulfillment cost rather than a separate performance obligation.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While the Company continues to
assess all potential impacts of the standard, the Company currently believes the most significant impact relates to recording
right-to-use assets and related lease liabilities on the consolidated balance sheets. The new standard is effective for us on Febr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February 1, 2019 and use the effective date as our date of
initial application. Consequently, financial information will not be updated and the disclosures required under the new standard
will not be provided for dates and periods before Febr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as well
as the practical expedient pertaining to land easements. We do not expect to elect the use-of-hindsight practical expedient.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expect that this standard will have a material
effect on our consolidated balance sheets, however, we do not expect a material effect on our consolidated statements of operation,
comprehensive income, stockholders’ equity and cash flows. While we continue to assess all of the effects
of adoption, we currently believe the most significant effects relate to (1) the recognition of new ROU assets and lease liabilities
on our balance sheet for our warehouse, office, and equipment operating leases; and (2) providing significant new disclosures about
our leasing activities. On adoption, we currently expect to recognize
additional operating liabilities which includes the present value of the total amount disclosed in "Note 12—Commitments
and Contingencies", which constitute the remaining minimum rental payments under current leasing standards for our existing
operating leases, discounted by our incremental borrowing rate for borrowings of a similar duration on a fully secured basis, with
corresponding ROU assets of approximately the same amount.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does not expect that adoption of this guidance will
have a material impact on its consolidated financial statements and related disclosures. </t>
  </si>
  <si>
    <t>INVENTORIES</t>
  </si>
  <si>
    <t>Inventory Disclosure [Abstract]</t>
  </si>
  <si>
    <t xml:space="preserve">Inventories consist of the following :
January 31,
2019 2018
(in
$000s)
Raw materials $14,986 $14,767
Work-in-process 987 2,357
Finished goods 26,392 25,795
$42,365 $42,919 </t>
  </si>
  <si>
    <t>PROPERTY AND EQUIPMENT, NET</t>
  </si>
  <si>
    <t>Property, Plant and Equipment, Net [Abstract]</t>
  </si>
  <si>
    <t xml:space="preserve">Property and equipment consists of the following:
January 31,
Useful Life in Years 2019 2018
(000’s) (000’s)
Machinery and equipment 3-10 $5,070 $3,932
Furniture and fixtures 3-10 316 328
Leasehold improvements Lease term 1,496 1,217
Computer equipment 3 2,669 2,184
Software costs 3 1,187 -----
Land and building (China) 20-30 1,764 1,764
Land and building (Canada) 30 1,856 1,982
Land and buildings (USA) 30 3,487 3,460
Land and buildings (Mexico) 30 2,070 2,070
19,915 16,937
Less accumulated depreciation and amortization (9,134) (8,907)
Assets held for sale ----- 150
Construction-in-progress ----- 759
$10,781 $8,939 Depreciation and amortization expense for FY19
and FY18 amounted to $965,451 and $774,742, respectively. During FY19, conditions in Brazil, including
the economy caused management to believe that the Company’s assets held for sale in that country should be analyzed for impairment.
The analysis resulted in an impairment write-down of $0.2 million for assets that have been identified as held-for-sale by the
Company. The write-down is included in operating expenses in the Company’s FY19 consolidated statement of operations. The
estimated fair value less costs to sell of the assets written down in FY19, consisting primarily of buildings and land, was
approximately $0.0 million. Of the original approximately $1.1 million, the estimated fair value less costs to sell of the assets
held for sale at January 31, 2019 is $0.0 million. </t>
  </si>
  <si>
    <t>GOODWILL</t>
  </si>
  <si>
    <t>Goodwill and Intangible Assets Disclosure [Abstract]</t>
  </si>
  <si>
    <t xml:space="preserve">On August 1, 2005, the Company purchased Mifflin
Valley, Inc., a Pennsylvania manufacturer, the operations of which now comprise the Company’s Reflective division. This acquisition
resulted in the recording of $0.9 million in goodwill in FY06. The Company believes that there was no impairment of goodwill for
the years ended January 31, 2019 and 2018. This goodwill is included in the US segment for reporting purposes. </t>
  </si>
  <si>
    <t>LONG-TERM DEBT</t>
  </si>
  <si>
    <t>Debt Disclosure [Abstract]</t>
  </si>
  <si>
    <t>Revolving Credit Facility On June 28, 2013, as amended on March 31, 2015
and June 3, 2015, Lakeland Industries, Inc. and its wholly owned Canadian subsidiary, Lakeland Protective Wear Inc. (collectively
the “Borrowers”), entered into a Loan and Security Agreement (the “AloStar Loan Agreement”) with AloStar
Business Credit, a division of AloStar Bank of Commerce (“AloStar”). The AloStar Loan Agreement provided the Borrowers
with a $15 million revolving line of credit (the “AloStar Credit Facility”), at a variable interest rate based on LIBOR,
with a first priority lien on substantially all of the United States and Canada assets of the Company, except for its Mexican plant
and the Canadian warehouse. After these amendments the maturity date of the AloStar Credit Facility was extended to June
28, 2017 and the minimum interest rate floor became 4.25% per annum. On May 10, 2017, the AloStar Loan Agreement was terminated,
and the existing balance due was repaid with the proceeds from a new loan agreement with SunTrust Bank. On May 10, 2017, the Company entered into a
Loan Agreement (the “Loan Agreement”) with SunTrust Bank (“Lender”). The Loan Agreement provides the Company
with a secured (i) $20.0 million revolving credit facility, which includes a $5.0 million letter of credit sub-facility, and (ii)
$1,575,000 term loan with Lender. The Company may request from time to time an increase in the revolving credit loan commitment
of up to $10.0 million (for a total commitment of up to $30.0 million). Borrowing pursuant to the revolving credit facility is
subject to a borrowing base amount calculated as (a) 85% of eligible accounts receivable, as defined, plus (b) an inventory formula
amount, as defined, minus (c) an amount equal to the greater of (i) $1,500,000 or (ii) 7.5% of the then current revolver commitment
amount, minus (d) certain reserves as determined by the Loan Agreement. The credit facility matures on May 10, 2020 (subject to
earlier termination upon the occurrence of certain events of default as set forth in the Loan Agreement). At the closing, the Company’s
existing financing facility with AloStar was fully repaid and terminated using proceeds of the revolver in the amount of approximately
$3.0 million.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13,125 each, beginning on June 1, 2017,
and on the first day of each succeeding month, with a final payment of the remaining principal and interest on May 10, 2020 (subject
to earlier termination as provided in the Loan Agreement).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ing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 There was a $0 balance
on the revolver at January 31, 2019 and 2018. The Company agreed to maintain a minimum “fixed
charge coverage ratio” (as defined in the Loan Agreement) as of the end of each fiscal quarter, commencing with the fiscal
quarter ended July 31, 2017, of not less than 1.10 to 1.00 during the applicable fiscal quarter, and agreed to certain negative
covenants that are customary for credit arrangements of this type, including restrictions on the Company’s ability to enter
into mergers, acquisitions or other business combination transactions, conduct its business, grant liens, make certain investments,
incur additional indebtedness, and make stock repurchases. In connection with the Loan Agreement, the Company
entered into a security agreement, dated May 10, 2017, with Lender pursuant to which the Company granted to Lender a first priority
perfected security interest in substantially all real and personal property of the Company.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On December 31, 2016, Lakeland UK entered into an extension of the maturity date of its existing facility with HSBC
Invoice Finance (UK) Ltd. to December 19, 2017. Other than the extension of the maturity date and a small reduction of the
service charge from 0.9% to 0.85%, all other terms of the facility remained the same. On September 4, 2017 the facility was
amended to include Algeria as an approved country. On December 4, 2017 the facility was extended to March 31, 2018 for the
next review period and, as of March 9, 2018 the facility was extended to mature on March 31, 2019 with no additional changes
to the terms. The balance under this loan outstanding at Janaury 31, 2019 and January 31, 2018 was USD $0.4 million and USD
$0.2 million, respectively. The amount of $0.4 million is due from HSBC as of January 31, 2019, which is included in current
assets on the accompanying consolidated balance sheet as of January 31, 2019. Canada Loans In September 2013, the Company refinanced its
loan with the Development Bank of Canada (“BDC”) for a principal amount of approximately $1.1 million in both Canadian
dollars and USD (based on exchange rates at time of closing). Such loan was for a term of 240 months at an interest rate of 6.45%
per annum with fixed monthly payments of approximately USD $6,048 (CAD $8,169) including principal and interest. It was collateralized
by a mortgage on the Company's warehouse in Brantford, Ontario. This loan was paid in full on September 26, 2017. Argentina Loan In April 2015, Lakeland Argentina S.R.L. (“Lakeland
Argentina”), the Company’s Argentina subsidiary was granted a $300,000 line of credit denominated in Argentine pesos,
pursuant to a standby letter of credit granted by the parent company. The following three loans were made under the
$300,000 facility stated above: On July 1, 2016, Lakeland Argentina and Banco
de la Nación Argentina (“BNA”) entered into an agreement for Lakeland Argentina to obtain a loan in the amount
of ARS 569,000 (approximately USD $38,000, based on exchange rates at time of closing); such loan was for a term of one year at
an interest rate of 27.06% per annum. This agreement was paid in full prior to January 31, 2018. On May 19, 2017 Lakeland Argentina and BNA entered
into an agreement for Lakeland Argentina to obtain a loan in the amount of ARS $1.8 million (approximately USD $112,000, based
on exchange rates at time of closing); such loan is for a term of one year at an interest rate of 20.0% per annum. This agreement
was paid in full in May 2018. On February 26, 2018 Lakeland Argentina and
BNA entered into an agreement for Lakeland Argentina to obtain a loan in the amount of ARS $4.3 million (approximately USD $215,000,
based on exchange rates at time of closing); such loan is for a term of one year at an interest rate of 32.0% per annum. This agreement
was paid in full in January 2019. Below is a table to summarize the debt amounts
above (in 000’s):
Short-Term Long-term Current Maturity of Long-term
1/31/2019 1/31/2018 1/31/2019 1/31/2018 1/31/2019 1/31/2018
Argentina $----- $31 $----- $----- $ $
UK ----- 180 ----- ----- ----- -----
USA ----- ----- 1,161 1,312 158 158
Totals $----- $211 $1,161 $1,312 $158 $158 Five-year Debt Payout Schedule This schedule reflects the liabilities as of
January 31, 2019, and does not reflect any subsequent event (in 000’s):
Total
1 Year or less 2 Years 3 Years 4 Years 5 Years After 5 Years
Borrowings in USA $1,319 $158 $1,161 $----- $----- $----- $-----
Total $1,319 $158 $1,161 $----- $----- $----- $-----</t>
  </si>
  <si>
    <t>CONCENTRATION OF RISK</t>
  </si>
  <si>
    <t>Risks and Uncertainties [Abstract]</t>
  </si>
  <si>
    <t xml:space="preserve">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5.4 million total included in the U.S. bank accounts and approximately $7.8 million total in foreign bank
accounts as of January 31, 2019. Major Customer No customer accounted for more than 10% of net
sales during FY19 and FY18. Major Supplier Our largest supplier, Precision Fabrics Group,
accounted for 7.63%, and 11% of total purchases in FY19 and FY18, respectively. There were no other vendors over 10% for either
FY19 and FY18. </t>
  </si>
  <si>
    <t>STOCKHOLDERS' EQUITY</t>
  </si>
  <si>
    <t>Equity [Abstract]</t>
  </si>
  <si>
    <t xml:space="preserve">The 2017, 2015 and 2012 Stock Plans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The 2017 Plan also permits the grant of awards
that qualify for “performance-based compensation” within the meaning of Section 162(m) of the U.S. Internal Revenue
Code. The Committee has the authority to determine the type of award, as well as the amount, terms and conditions of each award,
under the 2017 Plan, subject to the limitations and other provisions of the 2017 Plan.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following table summarizes the unvested shares granted
on September 12, 2017 and June 7, 2018, which have been made under the 2017 Plan.
Number of shares awarded total
Minimum Target Maximum Cap
Employees 42,061 63,095 84,126 101,001
Non-Employee Directors 14,414 21,622 28,829 34,595
Total 56,475 84,717 112,995 135,596
Value at grant date (numbers below are rounded to the nearest $100)
Minimum
Target
Maximum
Cap
Employees $583,600 $875,400 $1,167,200 $1,401,300
Non-Employee Directors 200,000 300,000 400,000 480,000
Total $783,600 $1,175,400 $1,567,200 $1,881,300 Of the total number of shares awarded at Maximum,
there are an aggregate of 112,995 shares underlying restricted stock awards and in addition in the 2017 Plan there are 6,376 shares
underlying awards of stock appreciation rights with a base price of $13.80 per share. These stock appreciation rights are classified
as liability awards and are remeasured at fair value each reporting period until the award is settled. As of January 31, 2019,
and 2018 the Company has recorded a liability in the amount of $25,559, and $1,913, respectively related to these stock appreciation
rights. The actual number of shares of common stock
of the Company, if any, to be earned by the award recipients is determined over a full three fiscal year performance period commencing
on February 1, 2017 and ending on January 31, 2021, based on the level of earnings before interest, taxes, depreciation and amortization
(“EBITDA”) achieved by the Company over this period. The EBITDA targets have been set for each of the Minimum, Target,
Maximum and Cap levels, at higher amounts for each of the higher levels. The actual EBITDA amount achieved is determined by the
Committee and may be adjusted for items determined to be unusual in nature or infrequent in occurrence, which items may include,
without limitation, the charges or costs associated with restructurings of the Company or any subsidiary, discontinued operations,
and the cumulative effects of accounting changes. Under the 2017 Plan, as described above, the
Company awarded performance-based restricted stock and stock appreciation rights to eligible employees and directors. Such awards
were at either Minimum, Target, Maximum or Cap levels, based on three year EBITDA targets. The Company recognizes expense related to performance-based
restricted share awards over the requisite performance period using the straight-line attribution method based on the most probable
outcome (Minimum, Target, Maximum, Cap or Zero) at the end of the performance period and the price of the Company’s common
stock price at the date of grant. The Company is recognizing expense related to awards under the 2017 Plan at Maximum, including
SARS, and these expenses were $743,757 for the year ended January 31, 2019 and $143,010 for the year ended January 31, 2018. The 2017 Plan is the successor to the Lakeland
Industries, Inc. 2015 Stock Plan (the “2015 Plan”). The executive officers and all other employees and directors of
the Company and its subsidiaries were eligible to participate in the 2015 Plan. The 2015 Plan authorized the issuance of awards
of restricted stock, restricted stock units, performance shares, performance units and other stock-based awards. The 2015 Plan
also permitted the grant of awards that qualify for “performance-based compensation” within the meaning of Section
162(m) of the U.S. Internal Revenue Code. The aggregate number of shares of the Company’s common stock that was issuable
under the 2015 Plan was 100,000 shares. Under the 2015 Plan, as of January 31, 2019, there were 72,221 shares vested; of which
46,319 shares were issued and 25,902 shares were returned to the Company to pay employee taxes. As of January 31, 2019, there are
no outstanding shares to vest according to the terms of the 2015 Plan. The 2015 Plan, was the successor to the Company’s
2012 Stock Incentive Plan (the “2012 Plan”). The Company’s 2012 Plan authorized the issuance of up to a maximum
of 310,000 shares of the Company’s common stock to employees and directors of the Company and its subsidiaries in the form
of restricted stock, restricted stock units, performance shares, performance units and other share-based awards. Under the 2012
Plan, as of January 31, 2019, the Company issued 293,887 fully vested shares of common stock, and at January 31, 2019, there are
no outstanding shares to vest according to the terms of the 2012 Plan. Under the 2012 Plan and the 2015 Plan, the Company
generally awarded eligible employees and directors with either performance-based or time-based restricted shares. Performance-based
restricted shares were awarded at either baseline (target), maximum or zero amounts. The number of restricted shares subject to
any award was not tied to a formula or comparable company target ranges, but rather was determined at the discretion of the Committee
at the end of the applicable performance period, which was two years under the 2015 Plan and had been three years under the 2012
Plan. The Company recognized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As of January 31, 2019, unrecognized stock-based
compensation expense totaled $955,075 pursuant to the 2017 Plan based on the maximum performance award level. Such unrecognized
stock-based compensation expense totaled $521,593 for the 2017 Plan at the minimum performance award level. The cost of these non-vested
awards is expected to be recognized over a weighted-average period of three years for the 2017 Plan. The Company recognized total stock-based compensation
costs, which are reflected in operating expenses:
Year Ended January 31,
2019 2018
2012 Plan $ ----- $ 206
2015 Plan ----- 197,284
2017 Plan $ 721,111 225,162
721,111 422,652
Stock appreciation rights (2017 Plan) $ 22,646 $ 1,913
Total stock-based compensation $ 743,757 $ 424,565
Total income tax benefit recognized for stock-based compensation arrangements $ 267,752 $ 153,203
Shares issued under 2017 and 2015 Stock Plans Outstanding Unvested Grants at Maximum at Beginning of FY19
Granted during FY19 Becoming Vested during FY19
Forfeited during FY19
Outstanding Unvested Grants at Maximum at End
of January 31, 2019
Restricted stock grants – employees 42,291 41,835 ----- ----- 84,126
Restricted stock grants – non-employee directors 14,493 14,336 ----- ----- 28,829
Retainer in stock – non-employee directors 12,789 17,476 5,221 ----- 25,044
Total restricted stock 69,573 73,647 5,221 ----- 137,999
Weighted average grant date fair value $13.63 $13.66 $10.19 ----- $13.77 Other Compensation Plans/Programs Pursuant to the Company’s restrictive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of the cash amount based on
the grant date stock price. As of January 31, 2019, unrecognized stock-based compensation expense related to these restricted stock
awards totaled $0 for the 2015 Plan and $55,765 for the 2017 Plan. The cost of these non-vested awards is expected to be recognized
over a two-year weighted-average period. In addition, as of January 31, 2019, the Company issued 5,221 shares from the 2015 Plan
and granted awards for up to an aggregate of 25,044 shares for the 2017 Plan. Stock Repurchase Program On July 19, 2016, the Company’s board
of directors approved a stock repurchase program under which the Company may repurchase up to $2,500,000 of its outstanding common
stock. The Company has repurchased 105,649 shares of stock under this program as of the date of this filing which amounted to,
inclusive of commissions, $1,161,736. Warrant In October 2014, the Company issued a five-year
warrant that is immediately exercisable to purchase up to 55,500 shares of the Company’s common stock at an exercise price
of $11.00 per share. As of January 31, 2019 and 2018, the warrant to purchase up to 55,500 shares remains outstanding. Shelf Registration On March 24, 2017, the Company filed a shelf
registration statement on Form S-3 (File No. 333-216943) which was declared effective by the SEC on April 11, 2017 (the “Shelf
Registration Statement”). The shelf registration statement permits the Company to sell, from time to time, up to an aggregate
of $30.0 million of various securities, including shares of common stock, shares of preferred stock, debt securities, warrants
to purchase common stock, preferred stock, debt securities, and/or units, rights to purchase common stock, preferred stock, debt
securities, warrants and/or units, units of two or more of the foregoing, or any combination of such securities, not to exceed
one-third of the Company's public float in any 12-month period. Public Offering On August 17, 2017, the Company entered into
an underwriting agreement (the “Underwriting Agreement”) with Roth Capital Partners, LLC and Craig-Hallum Capital Group
LLC, as underwriters (collectively, the “Underwriters”), to issue and sell 725,000 shares of common stock, par value
$0.01 per share (“Common Stock”), of the Company at a public offering price of $13.80 per share (the “Offering
Price”) in a firm commitment underwritten public offering. The underwriting discount was $0.966 per share sold in the Offering.
The Offering with respect to the sale of the 725,000 shares of Common Stock closed on August 22, 2017. Pursuant to the Underwriting
Agreement, the Underwriters had the option, exercisable for a period of 45-days after execution of the Underwriting Agreement,
to purchase up to an additional 108,750 shares of the Common Stock at the Offering Price. In September 2017, the Underwriters exercised
their option to purchase 83,750 shares of Common Stock. The net proceeds to the Company from the Offering, including the overallotment,
were approximately $10.1 million, after deducting underwriting discounts and estimated offering expenses payable by the Company. The offer and sale of shares of Common Stock
in the Offering were registered under the Securities Act of 1933, as amended, pursuant to the Shelf Registration Statement. The
offer and sale of the shares of Common Stock in the Offering are described in the Company’s prospectus constituting a part
of the Shelf Registration Statement, as supplemented by a final prospectus supplement filed with the Commission on August 18, 2017. </t>
  </si>
  <si>
    <t>INCOME TAXES</t>
  </si>
  <si>
    <t>Income Tax Disclosure [Abstract]</t>
  </si>
  <si>
    <t xml:space="preserve">The provision for income taxes is based on the
following pretax income (loss):
Domestic and Foreign Pretax Income (Loss) FY19 FY18
Domestic $ (1,116 ) $ 7,480
Foreign 4,597 863
Total $ 3,481 $ 8,343
Income Tax Expense (Benefit) FY19 FY18
Current:
Federal $ 45 $ 600
State and other taxes 20 20
Foreign 1,667 1,325
$ 1,732 $ 1,945
Deferred:
Domestic $ 290 $ 5,955
Valuation allowance-deferred tax asset ----- 3
Foreign ----- -----
290 5,958
Total $ 2,022 $ 7,903 The following is a reconciliation of the effective
income tax rate to the Federal statutory rate:
2019 2018
Statutory rate 21.00% 33.81%
State Income Taxes, Net of Federal Tax Benefit 6.89 2.27
Adjustment to Deferred (0.92) -----
Foreign Dividend and Subpart F Income ----- (17.19)
Transition Tax (net of FTC from Transition Tax) ----- 26.53
Argentina Flow Through Loss 1.37 0.38
GILTI 16.85 -----
Permanent Differences 0.63 (1.32)
Valuation Allowance-Deferred Tax Asset (24.46) 0.34
Foreign Tax Credit 24.46
Foreign Rate Differential 20.16
Rate Change (5.63) 47.17
Other (2.25) 2.74
Effective Rate 58.09% 94.73% The tax effects of temporary cumulative differences
which give rise to deferred tax assets at January 31, 2019 and 2018 are summarized as follows:
2019 2018
Deferred tax assets:
Inventories $849 $866
US tax loss carryforwards, including work opportunity credit* 4,290 4,411
Accounts receivable and accrued rebates 233 242
Accrued compensation and other 314 190
India reserves - US deduction 46 19
Equity based compensation 299 126
Foreign tax credit carry-forward 1,348 2,199
State and local carry-forwards 1,116 1,017
Argentina timing difference 32 37
Depreciation and other 59 90
Amortization (193) (174)
Brazil write-down 222 181
Allowance for Note Receivable - Brazil ----- 552
Deferred tax asset 8,615 9,756
Less valuation allowance 1,348 2,199
Net deferred tax asset $7,267 $7,557 *The federal net operating loss
(“NOL”) that is left after FY19 will expire after 1/31/2034 (20 years from the generated date of 1/31/2014). The credits
will begin to expire after 1/31/2020 (10 years from the 1st carryover year generated date of 1/31/2010) and will fully expire after
1/31/2028. The state NOLs will begin to expire
after 1/31/2025 and will continue to expire at various periods up until 1/31/2038 when they will be fully expired. The states have
a larger spread because some only carryforward for 15 years and some allow 20 years. Tax Reform On December 22, 2017, new federal tax reform
legislation was enacted in the United States, resulting in significant changes from previous tax law. The 2017 Tax Cuts and
Jobs Act (the Tax Act) reduces the federal corporate income tax rate to 21% from 35% effective January 1, 2018. As a result
of the Tax Act, we applied a blended U.S. statutory federal income tax rate of 33.811% in FY18. The Tax Act requires us to
recognize the effect of the tax law changes in the period of enactment, such as determining the transition tax (see below), re-measuring
our US deferred tax assets as well as reassessing the net realizability of our deferred tax assets. The Company completed
this re-measurement and reassessment in FY18. The rate change, along with certain immaterial changes in tax basis resulting
from the 2017 Tax Act, resulted in a reduction of our net deferred tax asset to $7.6 million with related income tax expense of
$5.1 million, thus dramatically increasing our effective tax rate in the fiscal year ended January 31, 2018. While the Tax Act
provides for a modified territorial tax system, beginning in 2018 , 2019 . . The BEAT provisions in the Tax Act pertain to
companies with average annual gross receipts of $500 million for the prior 3-year period and eliminate the deduction of certain
base-erosion payments made to related foreign corporations and impose a minimum tax if greater than regular tax. Based on current
guidelines the Company does not Transition Tax Upon enactment, there was a one-time deemed
repatriation tax on undistributed foreign earnings and profits (the “transition tax”). This tax was assessed on the
U.S. Shareholder’s share of the foreign corporation’s accumulated foreign earnings and profits that were not previously
been taxed. Earnings in the form of cash and cash equivalents was taxed at a rate of 15.5% and all other earnings and profits
were taxed at a rate of 8.0%. We recognized tax expense of $5,120,928 related to the transition tax in 2017. However,
foreign tax credits were used in the amount of $5,120,928 to fully offset this transition tax and the Company will not incur any
cash outlay related to this tax. We previously considered substantially all of
the earnings in our non-U.S. subsidiaries to be indefinitely reinvested outside the U.S. and, accordingly, recorded no deferred
income taxes on such earnings. At this time, the applicable provisions of the Tax Act have been fully analyzed and our intention
with respect to unremitted foreign earnings is to continue to indefinitely reinvest outside the U.S. those earnings needed for
working capital or additional foreign investment. As stated above, GILTI is recognized in the period it is incurred and is
not considered with regard to deferred income tax on unremitted E&amp;P. Income Tax Audits The Company is subject to US federal income
tax, as well as income tax in multiple US state and local jurisdictions and a number of foreign jurisdictions. Returns for the
years since FY16 are still open based on statutes of limitation only. Chinese tax authorities have performed limited
reviews on all Chinese subsidiaries as of tax years 2008 through 2015 with no significant issues noted and we believe our tax positions
are reasonably stated as of January 31, 2019. Weifang Meiyang Products Co., Ltd. (“Meiyang”), one of our Chinese operations,
was changed to a trading company from a manufacturing company in Q1 FY16 and all direct workers and equipment were transferred
from Meiyang to Weifang Lakeland Safety Products Co., Ltd., (“WF”), another entity of our Chinese operation thereby
reducing our tax exposure. Lakeland Protective Wear, Inc., our Canadian
subsidiary, is subject to Canadian federal income tax, as well as income tax in the Province of Ontario. Income tax returns for
the 2014 fiscal year and subsequent years are still within the normal reassessment period and open to examination by tax authorities. In connection with the exit from Brazil (Note
12), the Company claimed a worthless stock deduction which generated a tax benefit of approximately USD $9.5 million, net of a
USD $2.2 million valuation allowance in FY16. While the Company and its tax advisors believe that this deduction is valid, there
can be no assurance that the IRS will not challenge it and, if challenged, there is no assurance that the Company will prevail. As mentioned above, it’s the Company’s
intention is to reinvest outside the US those earnings needed for working capital or foreign investment. As a result of the transition
tax, $5.0 million of foreign income was repatriated at the end of FY18. However, the Company has no intention to repatriate earnings
with regards with GILTI.In the fiscal year ended January 31, 2019, no dividends were declared. It is the Company’s practice
and intention to reinvest the earnings of our non-US subsidiaries in their operations with the exception of the dividend plan. Change in Valuation Allowance We record net deferred tax assets to the extent
we believe these assets will more likely than not be realized. The valuation allowance decreased approximately $0.9 million and
$0.0 for the years ended January 31, 2019 and 2018, respectively. </t>
  </si>
  <si>
    <t>EARNINGS PER SHARE</t>
  </si>
  <si>
    <t>Earnings Per Share [Abstract]</t>
  </si>
  <si>
    <t xml:space="preserve">The following table sets forth the computation
of basic and diluted earnings per share for the years ended January 31, 2019 and 2018 as follows:
Years Ended January 31, (000’s except share information)
2019 2018
Numerator
Net income $1,459 $440
Denominator
Denominator for basic earnings per share (weighted-average shares which reflect 362,840 shares in the treasury
at January 31, 2019 and 356,441 shares in the treasury at January 31, 2018) 8,111,458 7,638,264
Effect of dilutive securities from restricted stock plan and from dilutive effect of stock options 58,943 53,289
Denominator for diluted earnings per share (adjusted weighted average shares) 8,170,401 7,691,553
Basic earnings per share $0.18 $0.06
Diluted earnings per share $0.18 $0.06 </t>
  </si>
  <si>
    <t>BENEFIT PLANS</t>
  </si>
  <si>
    <t>Retirement Benefits [Abstract]</t>
  </si>
  <si>
    <t xml:space="preserve">Defined Contribution Plan Pursuant to the terms of the Company’s
401(k) plan, substantially all US employees over 21 years of age with a minimum period of service are eligible to participate.
The 401(k) plan is administered by the Company and provides for voluntary employee contributions ranging from 1% to 100% of the
employee’s compensation. Beginning in January 2016 the Company changed to a Safe Harbor tiered matching plan equal to 100%
of the first 1% of eligible participant’s compensation contributed to the Plan and 50% of the next 5% of eligible participant’s
compensation contributed to the Plan (maximum Company match 3.5% of salary) and totaled approximately $209,100 and $198,000 in
the years ended January 31, 2019 and 2018, respectively. </t>
  </si>
  <si>
    <t>DERIVATIVE INSTRUMENTS AND FOREIGN CURRENCY EXPOSURE</t>
  </si>
  <si>
    <t>Derivative Instruments and Hedging Activities Disclosure [Abstract]</t>
  </si>
  <si>
    <t xml:space="preserve">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one type of derivatives to manage the
risk of foreign currency fluctuations. We entered into forward contracts with financial
institutions to manage our currency exposure related to net assets and liabilities denominated in foreign currencies. Those forward
contract derivatives, not designated as hedging instruments, were generally settled quarterly. Gain and loss on those forward contracts
are included in current earnings. There were no outstanding forward contracts at January 31, 2019 or 2018. </t>
  </si>
  <si>
    <t>COMMITMENTS AND CONTINGENCIES</t>
  </si>
  <si>
    <t>Commitments and Contingencies Disclosure [Abstract]</t>
  </si>
  <si>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s Exit from Brazil On March 9, 2015, Lakeland Brazil, S.A. changed
its legal form to a Limitada and changed its name to Lake Brasil Industria E Comercio de Roupas E Equipamentos de Protecao Individual
LTDA (“Lakeland Brazil”). Transfer of Shares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1.00 to the Company and assumed
all liabilities and obligations of Lakeland Brazil, whether arising prior to, on or after the Closing Date. In order to help enable
Lakeland Brazil to have sufficient funds to continue to operate for a period of at least two years following the Closing Date,
the Company provided funding to Lakeland Brazil in the aggregate amount of USD $1,130,000, in cash, in the form of a capital raise,
on or prior to the Closing Date, and agreed to provide an additional R$582,000 (approximately USD $188,000) (the “Additional
Amount”), in the form of a capital raise, to be utilized by Lakeland Brazil to pay off certain specified liabilities and
other potential contingent liabilities. Pursuant to the Shares Transfer Agreement, the Company paid R$992,000 (approximately USD
$320,000) in cash, on July 1, 2015 and issued a non-interest bearing promissory note for the payment to be due for the Additional
Amount (R$582,000) (approximately USD $188,000) on the Closing Date which was paid to Lakeland Brazil in two (2) installments of
(i) R$288,300 (approximately USD $82,000) which was paid on August 1, 2015, and (ii) R$294,500 (approximately USD $84,000) on September
1, 2015. The closing of this agreement was subject to Brazilian government approval of the shares transfer, which was received
in October 2015 (The “Final Closing Date”). Although the Company formally completed the
terms of the “Shares Transfer Agreement”, pursuant to which our entire equity interest in our former Brazilian subsidiary
(“Lakeland Brazil”) was transferred during the fiscal year ended January 31, 2016, we may continue to be exposed to
certain liabilities arising in connection with the operations of Lakeland Brazil, which was shut down in late March 2019. The Company
understands that under the laws of Brazil, a parent company may be held liable for the liabilities of a former Brazilian subsidiary
in the event of fraud, misconduct, or under various theories. In this respect, as regards labor claims, a parent company could
conceivably be held liable for the liabilities of a former Brazilian subsidiary. Although the Company would have the right of adversary
system, full defense and due process, in case of a potential litigation, there can be no assurance as to the findings of the courts
in Brazil. Settlement Agreement – Arbitration
Debt On June 18, 2015, Lakeland and its then wholly
owned subsidiary Lakeland Brazil (together with Lakeland, the “Brazil Co”), entered into an Amendment (the “Amendment”)
to a Settlement Agreement, dated as of September 11, 2012 (the “Settlement Agreement”), with two former officers (the
“former officers”) of Lakeland Brazil. As part of the original Settlement Agreement, the parties resolved all alleged
outstanding claims against Lakeland Brazil arising from an arbitration proceeding in Brazil involving Lakeland Brazil and the former
officers of Lakeland Brazil for an aggregate amount of approximately USD $8.5 million payable by Lakeland Brazil to the former
officers over a period of six (6) years. As of the June 18, 2015 settlement date, there was a balance of USD $3.75 million (the
“Outstanding Amount”) owed under the Settlement Agreement, which Outstanding Amount was to be paid by the Company in
quarterly installments of USD $250,000 through December 31, 2018. Pursuant to the Amendment, the former officers
agreed to fully and finally settle the Outstanding Amount owed by the Company for an aggregate lump sum payment of USD $3.41 million,
resulting in a gain of USD $224,000 after allowing for imputed interest on the original Settlement Agreement. Within five days
of receipt of such payment, the former officers provided to Lakeland Brazil the documents needed to have their lien securing payment
of the Outstanding Amount removed on certain real estate owned by Lakeland Brazil and such lien was removed. The Amendment also
contains a general release of claims by the former officers in favor of the Company and its past or present officers, directors,
and other affiliates. The Company’s senior lender at the time, AloStar Bank of Commerce, consented to the transactions in
the Amendment. Loan Agreement with Transferee of Brazil
Operations The Company had entered into a loan
agreement (the “Loan Agreement”) on December 11, 2015 with Lakeland Brazil for the amount of R$8,584,012
(approximately USD $2.29 million) for the purpose of providing funds necessary for Lakeland Brazil to settle its largest
outstanding VAT claim with the State of Bahia. The Company determined that a reserve against the collection of this loan in
full was prudent and recorded this charge in the fiscal year ended January 31, 2016. The Company determined in the current
fiscal year ended January 31, 2019 this note would not be repaid and therefore wrote it off in its entirety. VAT Tax Issues in Brazil Value Added Tax (“VAT”) in Brazil
is charged at the state level. We commenced operations in Brazil in May 2008 through an acquisition of Qualytextil, S.A., which
subsequently became Lake Brasil Indústria e Comércio de Roupas e Equipamentos de Proteção Individual Ltda.
(referred to in this Form 10-K as “Lakeland Brazil”). An audit performed on the VAT for the 2007-2009 period was completed
by the State of Bahia (state of domicile for the Lakeland operations in Brazil). In October 2010, the Company received
four claims for 2007-2009 from the State of Bahia, the largest of which was for taxes of R$6.2 million (USD $2.3 million) and interest,
penalties and fees of R$8.3 million (USD $3.1 million), for a total of R$14.6 million (USD $5.4 million). This large VAT
claim was settled in the fiscal year ended January 31, 2016 using funds from the loan described above. Of other claims, our attorney
informed us that three claims totaling R$1.3 million (USD $0.5 million) excluding interest, penalties and fees of R$2.7 million
(USD $0.9 million) were likely to be successfully defended based on state auditor misunderstanding. Any liabilities hereunder
are the responsibility of Lakeland Brazil which, as described above, is no longer owned by the Company. Labor Claims in Brazil As disclosed in our periodic filings
with the SEC, we agreed to make certain payments in connection with ongoing labor litigation involving our former Brazilian subsidiary. While
the vast majority of these labor suits have been resolved, there are labor cases that remain active and a civil case filed by a
former officer of our former Brazilian subsidiary, in which Lakeland was named as a co-defendant. The first case was initially filed
in 2010 claiming USD $100,000 owed to plaintiff. This case is on its final appeal to the Brazilian Supreme Court, having already
been ruled upon in favor of Lakeland three (3) times, most recently by the Labor Court Supreme Court. The claimant having lost
four (4) times previously, management firmly believes that Lakeland will continue to prevail in this case. A second case
filed against Lakeland by a former officer of Lakeland Brazil , was filed in Labor court in 2014 claiming Lakeland owed USD $300,000. The
Labor court ruled that the claimant’s case was outside of the scope of the Labor court and the case was dismissed. The claimant
is appealing within the Labor court system. A third case filed by a former Lakeland Brazil manager in 2014 was ruled upon in civil
court and awarded the claimant USD $100,000. Both the claimant and Lakeland have appealed this decision. In the last case
a former officer of our former Brazilian subsidiary filed a claim seeking approximately USD $700,000 that he alleges is due to
him against an unpaid promissory note. Lakeland has not been served with process and no decision on the merits has been issued
in this case yet. Management firmly believes these claims to be without any merit and does not anticipate a negative outcome resulting
in significant expense to us. Lakeland Brazil may face new labor
lawsuits in the short term as a result of the shutdown of its operations in March 2019. The Company has no obligation under the
Shares Transfer Agreement to make any additional payments in connection with these potential new labor lawsuits. The Company also
understands that under the labor laws of Brazil, a parent company may be held liable for the labor liabilities of a former Brazilian
subsidiary in the case of fraud, misconduct, or under various theories. Although the Company would have the
right of adversary system, full defense and due process in case of a potential litigation, there can be no assurance as to the
findings of the courts of Brazil. There are additional cases in Labor
and Civil courts against Lakeland Brazil in which Lakeland is not a party, and other outstanding monetary alligations of Lakeland
Brazil. In FY19, the Company recorded an
accrual of $1.2 million for professional fees and litigation reserves associated with labor claims in Brazil. The accrual on the
balance sheet at January 31, 2019 is $1.2 million. Labor
contingencies in Brazil Lakeland
Brazil, the Company’s former subsidiary, is currently named in four labor proceedings in Brazilian courts and, due to certain
liability assumption provisions specified in the Shares Transfer Agreement, the Company recorded a liability totaling $0.4 million
in the fiscal year ended January 31, 2019 to reflect this contingency. The accrual on the balance sheet at January 31, 2019 is
$0.4 million (see Note 12). Update for additional $800K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19, to the best of the Company’s knowledge, there were no
outstanding claims or litigation, except for the labor contingencies in Brazil described above. Employment Contracts The Company has employment contracts expiring
through fiscal year ending January 31, 2020, with four principal officers. Pursuant to such contracts, the Company is committed
to aggregate annual base remuneration of $890,000 and $175,417 for FY20 and FY21, respectively. Leases Total rental costs under all operating leases
are summarized as follows:
Year ended January 31, Gross rental
2019 $1,022,162
2018 $841,235 Minimum annual rental commitments for the remaining
term of the Company’s noncancelable operating leases relating to manufacturing facilities, office space and equipment rentals
at January 31, 2019, including lease renewals subsequent to year end, are summarized as follows:
Year ending January 31,
2020 761,350
2021 446,494
2022 435,310
2023 313,633
2024 8,418
and thereafter 8,944
Total $1,974,149 </t>
  </si>
  <si>
    <t>SEGMENT REPORTING</t>
  </si>
  <si>
    <t>Segment Reporting [Abstract]</t>
  </si>
  <si>
    <t xml:space="preserve">Domestic and international sales from continuing
operations are as follows in millions of dollars:
Years Ended January 31,
2019 2018
Domestic $49.88 50.38% $50.45 52.55%
International 49.13 49.62% $45.54 47.45%
Total $99.01 100.00% $95.99 100.00%
Years Ended January 31,
2019 2018
(in 000’s) (in 000’s)
USA $54.72 $54.79
Other foreign 5.52 3.85
Europe (UK) 9.42 9.11
Mexico 4.90 3.87
Asia 56.36 52.63
Canada 8.58 8.26
Latin America 7.05 6.50
Corporate 0.75 1.60
Less intersegment sales (48.29) (44.62)
Consolidated sales $99.01 $95.99
External Sales
USA $49.88 $50.45
Other foreign 3.02 2.40
Europe (UK) 9.42 9.07
Mexico 3.51 2.48
Asia 18.00 17.12
Canada 8.56 8.26
Latin America 6.62 6.21
Consolidated external sales $99.01 $95.99
Intersegment Sales
USA $4.84 $4.34
Other foreign 2.52 1.45
Europe (UK) ----- 0.04
Mexico 1.38 1.39
Asia 38.35 35.51
Canada 0.02 -----
Latin America 0.43 0.29
Corporate 0.75 1.60
Consolidated intersegment sales $48.29 $44.62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ei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years noted therein:
Years Ended January 31,
2019 2018
(in 000’s) (in 000’s)
Operating Profit (Loss):
USA $7.02 $10.15
Other foreign 0.26 0.51
Europe (UK) 0.20 0.16
Mexico 0.07 (0.02)
Asia 2.63 3.28
Canada 1.01 1.42
Latin America 0.70 0.61
Corporate (8.22) (7.69)
Less intersegment profit (0.10) 0.06
Consolidated operating profit (loss) $3.57 $8.48
Depreciation and Amortization Expense:
USA $0.22 $0.12
Other foreign 0.05 0.03
Europe (UK) 0.01 0.01
Mexico 0.13 0.11
Asia 0.27 0.25
Canada 0.06 0.08
Latin America 0.04 0.04
Corporate 0.22 0.18
Less intersegment (0.03) (0.05)
Consolidated depreciation and amortization expense $0.97 $0.77
Interest Expense:
Other foreign $----- $-----
Europe (UK) 0.01 0.01
Canada ----- 0.04
Latin America 0.04 0.01
Corporate 0.08 0.10
Consolidated interest expense $0.13 $0.16
Income Tax Expense (Benefit):
USA (shown in Corporate) $----- $-----
Other foreign ----- 0.06
Europe (UK) 0.03 0.05
Mexico 0.12 -----
Asia 1.04 0.60
Canada 0.23 0.40
Latin America 0.26 0.21
Corporate 0.35 6.58
Less intersegment (0.01) 0.00
Consolidated income tax expense (benefit) $2.02 $7.90
Years Ended January 31,
2019 2018
(in 000’s) (in 000’s)
Total Assets: *
USA $67.26 $67.02
Other foreign 1.54 1.29
Europe (UK) 4.37 4.63
Mexico 5.00 4.69
Asia 39.52 31.59
Canada 7.47 6.07
Latin America 7.42 12.09
Corporate 25.07 22.27
Less intersegment (62.93) (55.12)
Consolidated assets $94.72 $94.53
Total Assets Less Intersegment:*
USA $29.76 $33.16
Other foreign 2.85 2.73
Europe (UK) 4.36 4.63
Mexico 5.13 4.84
Asia 20.97 16.97
Canada 6.64 5.27
Latin America 5.27 5.59
Corporate 19.74 21.34
Consolidated assets $94.72 $94.53
Property and Equipment (excluding asset held for sale at $0.2 million at January 31, 2018):
USA $2.25 $1.99
Other foreign 0.19 0.16
Europe (UK) 0.01 0.03
Mexico 2.14 1.99
Asia 3.17 1.92
Canada 1.26 1.38
Latin America 0.07 0.11
Corporate 1.62 1.18
Less intersegment 0.07 0.03
Consolidated long-lived assets $10.78 $8.79
Capital Expenditures:
USA $0.01 $0.03
Other foreign 0.07 0.14
Europe (UK) ----- -----
Mexico 0.28 0.06
Asia 1.64 0.12
Canada 0.03 -----
Latin America ----- -----
Corporate 1.07 0.56
Consolidated capital expenditure $3.10 $0.91
Goodwill:
USA $0.87 $0.87
Consolidated goodwill $0.87 $0.87
Negative assets reflect intersegment amounts eliminated in consolidation </t>
  </si>
  <si>
    <t>BUSINESS AND SUMMARY OF SIGNIFICANT ACCOUNTING POLICIES (Policies)</t>
  </si>
  <si>
    <t>Organization, Consolidation and Presentation of Financial Statements [Abstract]</t>
  </si>
  <si>
    <t>Business</t>
  </si>
  <si>
    <t xml:space="preserve">Lakeland Industries, Inc. and Subsidiaries (“Lakeland,”
the “Company,” “we,” “our” or “us”), a Delaware corporation organized in April
1986,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the European Economic
Community (“EEC”), Canada, Chile, Argentina, Russia, Kazakhstan, Colombia, Mexico, Ecuador, India and Southeast Asia.
For purposes of this Form 10-K, FY refers to a fiscal year ended January 31; for example, FY19 refers to the fiscal year ended
January 31, 2019 </t>
  </si>
  <si>
    <t>Basis of Presentation</t>
  </si>
  <si>
    <t xml:space="preserve">The Company prepares its financial statements
in accordance with accounting principles generally accepted in the United States of America (“US GAAP”). The following
is a description of the Company’s significant accounting policies. </t>
  </si>
  <si>
    <t>Principles of Consolidation</t>
  </si>
  <si>
    <t xml:space="preserve">The accompanying consolidated financial statements
include the accounts of the Company and its wholly owned subsidiaries. All significant intercompany accounts and transactions have
been eliminated. </t>
  </si>
  <si>
    <t>Use of Estimates and Assumptions</t>
  </si>
  <si>
    <t xml:space="preserve">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t>
  </si>
  <si>
    <t>Cash and Cash Equivalents</t>
  </si>
  <si>
    <t xml:space="preserve">The Company considers highly liquid temporary
cash investments with original maturities of three months or less to be cash equivalents. Cash equivalents consist of money market
funds. </t>
  </si>
  <si>
    <t>Accounts Receivable, net</t>
  </si>
  <si>
    <t xml:space="preserve">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
  </si>
  <si>
    <t xml:space="preserve">Inventories include freight-in, materials, labor
and overhead costs and are stated at the lower of cost (on a first-in, first-out basis) or net realized value. </t>
  </si>
  <si>
    <t>Property and Equipment</t>
  </si>
  <si>
    <t xml:space="preserve">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t>
  </si>
  <si>
    <t xml:space="preserve">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t>
  </si>
  <si>
    <t>Impairment of Long-Lived Assets</t>
  </si>
  <si>
    <t xml:space="preserve">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January 31, 2019, a non-cash impairment charge was recorded to reflect the change in the carrying value from $0.2 million
to $0.0 million as the Company believes there is no recoverable value of the asset held for sale previously on the Company’s
consolidated balance sheet. </t>
  </si>
  <si>
    <t>Revenue Recognition</t>
  </si>
  <si>
    <t xml:space="preserve">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19
and FY18 aggregated approximately $2.7 million and $2.2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see table below). Net sales by geographic region and by product line are included below:
Twelve Months Ended January 31, (in millions of dollars)
2019 2018
External Sales by region:
USA $49.88 $50.45
Other foreign 3.02 2.40
Europe (UK) 9.42 9.07
Mexico 3.51 2.48
Asia 18.00 17.12
Canada 8.56 8.26
Latin America 6.62 6.21
Consolidated external sales $99.01 $95.99
Twelve Months Ended January 31, (in millions of dollars)
2019 2018
External Sales by product lines:
Disposables $53.19 $51.56
Chemical 18.03 17.47
Fire 5.98 5.80
Gloves 3.22 3.12
Hi-Vis 6.99 11.26
Wovens 11.61 6.78
Consolidated external sales $99.01 $95.99 </t>
  </si>
  <si>
    <t>Advertising Costs</t>
  </si>
  <si>
    <t xml:space="preserve">Advertising costs are expensed as incurred and
included in operating expenses on the consolidated statement of operations. Advertising and co-op costs amounted to $802,000 and
$443,000 in FY19 and FY18, respectively, net of a co-op advertising allowance received from a supplier. </t>
  </si>
  <si>
    <t>Stock-Based Compensation</t>
  </si>
  <si>
    <t xml:space="preserve">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t>
  </si>
  <si>
    <t>Research and Development Costs</t>
  </si>
  <si>
    <t xml:space="preserve">Research and development costs include labor,
equipment and materials costs and are expensed as incurred and included in operating expenses. Research and development expenses
aggregated were approximately $182,000 and $280,000 in FY19 and FY18, respectively. </t>
  </si>
  <si>
    <t>Income Taxes</t>
  </si>
  <si>
    <t xml:space="preserve">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t>
  </si>
  <si>
    <t>Foreign Operations and Foreign Currency Translation</t>
  </si>
  <si>
    <t xml:space="preserve">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nd Mexico. The Company is vulnerable to currency risks in these countries. The functional
currency for the United Kingdom subsidiary is the Euro; the trading company in China, the RMB; the Canadian Real Estate subsidiary,
the Canadian dollar;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gain included in net income
for the years ended January 31, 2019 and 2018, were approximately $(0.5) million and $1.1 million, respectively. </t>
  </si>
  <si>
    <t>Fair Value of Financial Instruments</t>
  </si>
  <si>
    <t xml:space="preserve">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t>
  </si>
  <si>
    <t>Earnings Per Share</t>
  </si>
  <si>
    <t xml:space="preserve">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fiscal year. </t>
  </si>
  <si>
    <t>Recent Accounting Pronouncements</t>
  </si>
  <si>
    <t>The Company considers the applicability and
impact of all accounting standards updates (“ASUs”). Management periodically reviews new accounting standards that
are issued. New Accounting Pronouncements Recently Adopted In May 2017, the Financial Accounting Standards
Board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pply the amendments in this update prospectively to an award modified on or after February 1,
2018 and does not expect that application of this guidance will have a material impact on its consolidated financial statements
and related disclosures. The Company adopted ASU 2014-09, Revenue from
Contracts with Customers (Topic 606) effective February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ditionally,
the Company elected to account for shipping and handling activities as a fulfillment cost rather than a separate performance obligation.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While the Company continues to
assess all potential impacts of the standard, the Company currently believes the most significant impact relates to recording
right-to-use assets and related lease liabilities on the consolidated balance sheets. The new standard is effective for us on Febr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February 1, 2019 and use the effective date as our date of
initial application. Consequently, financial information will not be updated and the disclosures required under the new standard
will not be provided for dates and periods before Febr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as well
as the practical expedient pertaining to land easements. We do not expect to elect the use-of-hindsight practical expedient.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expect that this standard will have a material
effect on our consolidated balance sheets, however, we do not expect a material effect on our consolidated statements of operation,
comprehensive income, stockholders’ equity and cash flows. While we continue to assess all of the effects
of adoption, we currently believe the most significant effects relate to (1) the recognition of new ROU assets and lease liabilities
on our balance sheet for our warehouse, office, and equipment operating leases; and (2) providing significant new disclosures about
our leasing activities. On adoption, we currently expect to recognize
additional operating liabilities which includes the present value of the total amount disclosed in "Note 12—Commitments
and Contingencies", which constitute the remaining minimum rental payments under current leasing standards for our existing
operating leases, discounted by our incremental borrowing rate for borrowings of a similar duration on a fully secured basis, with
corresponding ROU assets of approximately the same amount.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does not expect that adoption of this guidance will
have a material impact on its consolidated financial statements and related disclosures.</t>
  </si>
  <si>
    <t>BUSINESS AND SUMMARY OF SIGNIFICANT ACCOUNTING POLICIES (Tables)</t>
  </si>
  <si>
    <t>Disaggregation of revenue</t>
  </si>
  <si>
    <t>Twelve Months Ended January 31, (in millions of dollars)
2019 2018
External Sales by region:
USA $49.88 $50.45
Other foreign 3.02 2.40
Europe (UK) 9.42 9.07
Mexico 3.51 2.48
Asia 18.00 17.12
Canada 8.56 8.26
Latin America 6.62 6.21
Consolidated external sales $99.01 $95.99
Twelve Months Ended January 31, (in millions of dollars)
2019 2018
External Sales by product lines:
Disposables $53.19 $51.56
Chemical 18.03 17.47
Fire 5.98 5.80
Gloves 3.22 3.12
Hi-Vis 6.99 11.26
Wovens 11.61 6.78
Consolidated external sales $99.01 $95.99</t>
  </si>
  <si>
    <t>INVENTORIES (Tables)</t>
  </si>
  <si>
    <t>Schedule of inventory</t>
  </si>
  <si>
    <t>January 31,
2019 2018
(in
$000s)
Raw materials $14,986 $14,767
Work-in-process 987 2,357
Finished goods 26,392 25,795
$42,365 $42,919</t>
  </si>
  <si>
    <t>PROPERTY AND EQUIPMENT, NET (Tables)</t>
  </si>
  <si>
    <t>Property, Plant and Equipment [Abstract]</t>
  </si>
  <si>
    <t>Property and equipment</t>
  </si>
  <si>
    <t>January 31,
Useful Life in Years 2019 2018
(000’s) (000’s)
Machinery and equipment 3-10 $5,070 $3,932
Furniture and fixtures 3-10 316 328
Leasehold improvements Lease term 1,496 1,217
Computer equipment 3 2,669 2,184
Software costs 3 1,187 -----
Land and building (China) 20-30 1,764 1,764
Land and building (Canada) 30 1,856 1,982
Land and buildings (USA) 30 3,487 3,460
Land and buildings (Mexico) 30 2,070 2,070
19,915 16,937
Less accumulated depreciation and amortization (9,134) (8,907)
Assets held for sale ----- 150
Construction-in-progress ----- 759
$10,781 $8,939</t>
  </si>
  <si>
    <t>LONG-TERM DEBT (Tables)</t>
  </si>
  <si>
    <t>Schedule of long-term debt</t>
  </si>
  <si>
    <t>Short-Term Long-term Current Maturity of Long-term
1/31/2019 1/31/2018 1/31/2019 1/31/2018 1/31/2019 1/31/2018
Argentina $----- $31 $----- $----- $ $
UK ----- 180 ----- ----- ----- -----
USA ----- ----- 1,161 1,312 158 158
Totals $----- $211 $1,161 $1,312 $158 $158</t>
  </si>
  <si>
    <t>Schedule of maturities of long-term debt</t>
  </si>
  <si>
    <t>Total
1 Year or less 2 Years 3 Years 4 Years 5 Years After 5 Years
Borrowings in USA $1,319 $158 $1,161 $----- $----- $----- $-----
Total $1,319 $158 $1,161 $----- $----- $----- $-----</t>
  </si>
  <si>
    <t>STOCKHOLDERS' EQUITY (Tables)</t>
  </si>
  <si>
    <t>Schedule of nonvested share activity</t>
  </si>
  <si>
    <t>Number of shares awarded total
Minimum Target Maximum Cap
Employees 42,061 63,095 84,126 101,001
Non-Employee Directors 14,414 21,622 28,829 34,595
Total 56,475 84,717 112,995 135,596
Value at grant date (numbers below are rounded to the nearest $100)
Minimum
Target
Maximum
Cap
Employees $583,600 $875,400 $1,167,200 $1,401,300
Non-Employee Directors 200,000 300,000 400,000 480,000
Total $783,600 $1,175,400 $1,567,200 $1,881,300</t>
  </si>
  <si>
    <t>Schedule of employee service share-based compensation</t>
  </si>
  <si>
    <t xml:space="preserve">Year Ended January 31,
2019 2018
2012 Plan $ ----- $ 206
2015 Plan ----- 197,284
2017 Plan $ 721,111 225,162
721,111 422,652 </t>
  </si>
  <si>
    <t>Schedule of share-based compensation, restricted stock units award activity</t>
  </si>
  <si>
    <t>Shares issued under 2017 and 2015 Stock Plans Outstanding Unvested Grants at Maximum at Beginning of FY19
Granted during FY19 Becoming Vested during FY19
Forfeited during FY19
Outstanding Unvested Grants at Maximum at End
of January 31, 2019
Restricted stock grants – employees 42,291 41,835 ----- ----- 84,126
Restricted stock grants – non-employee directors 14,493 14,336 ----- ----- 28,829
Retainer in stock – non-employee directors 12,789 17,476 5,221 ----- 25,044
Total restricted stock 69,573 73,647 5,221 ----- 137,999
Weighted average grant date fair value $13.63 $13.66 $10.19 ----- $13.77</t>
  </si>
  <si>
    <t>INCOME TAXES (Tables)</t>
  </si>
  <si>
    <t>Schedule of components of income tax expense (benefit)</t>
  </si>
  <si>
    <t xml:space="preserve">Domestic and Foreign Pretax Income (Loss) FY19 FY18
Domestic $ (1,116 ) $ 7,480
Foreign 4,597 863
Total $ 3,481 $ 8,343
Income Tax Expense (Benefit) FY19 FY18
Current:
Federal $ 45 $ 600
State and other taxes 20 20
Foreign 1,667 1,325
$ 1,732 $ 1,945
Deferred:
Domestic $ 290 $ 5,955
Valuation allowance-deferred tax asset ----- 3
Foreign ----- -----
290 5,958
Total $ 2,022 $ 7,903 </t>
  </si>
  <si>
    <t>Schedule of effective income tax rate reconciliation</t>
  </si>
  <si>
    <t>2019 2018
Statutory rate 21.00% 33.81%
State Income Taxes, Net of Federal Tax Benefit 6.89 2.27
Adjustment to Deferred (0.92) -----
Foreign Dividend and Subpart F Income ----- (17.19)
Transition Tax (net of FTC from Transition Tax) ----- 26.53
Argentina Flow Through Loss 1.37 0.38
GILTI 16.85 -----
Permanent Differences 0.63 (1.32)
Valuation Allowance-Deferred Tax Asset (24.46) 0.34
Foreign Tax Credit 24.46
Foreign Rate Differential 20.16
Rate Change (5.63) 47.17
Other (2.25) 2.74
Effective Rate 58.09% 94.73%</t>
  </si>
  <si>
    <t>Schedule of deferred tax assets and liabilities</t>
  </si>
  <si>
    <t>2019 2018
Deferred tax assets:
Inventories $849 $866
US tax loss carryforwards, including work opportunity credit* 4,290 4,411
Accounts receivable and accrued rebates 233 242
Accrued compensation and other 314 190
India reserves - US deduction 46 19
Equity based compensation 299 126
Foreign tax credit carry-forward 1,348 2,199
State and local carry-forwards 1,116 1,017
Argentina timing difference 32 37
Depreciation and other 59 90
Amortization (193) (174)
Brazil write-down 222 181
Allowance for Note Receivable - Brazil ----- 552
Deferred tax asset 8,615 9,756
Less valuation allowance 1,348 2,199
Net deferred tax asset $7,267 $7,557</t>
  </si>
  <si>
    <t>EARNINGS PER SHARE (Tables)</t>
  </si>
  <si>
    <t>Schedule of earnings per share, basic and diluted</t>
  </si>
  <si>
    <t>Years Ended January 31, (000’s except share information)
2019 2018
Numerator
Net income $1,459 $440
Denominator
Denominator for basic earnings per share (weighted-average shares which reflect 362,840 shares in the treasury
at January 31, 2019 and 356,441 shares in the treasury at January 31, 2018) 8,111,458 7,638,264
Effect of dilutive securities from restricted stock plan and from dilutive effect of stock options 58,943 53,289
Denominator for diluted earnings per share (adjusted weighted average shares) 8,170,401 7,691,553
Basic earnings per share $0.18 $0.06
Diluted earnings per share $0.18 $0.06</t>
  </si>
  <si>
    <t>COMMITMENTS AND CONTINGENCIES (Tables)</t>
  </si>
  <si>
    <t>Schedule of lease rental cost</t>
  </si>
  <si>
    <t>Year ended January 31, Gross rental
2019 $1,022,162
2018 $841,235</t>
  </si>
  <si>
    <t>Schedule of future minimum rental payments for operating leases</t>
  </si>
  <si>
    <t>Year ending January 31,
2020 761,350
2021 446,494
2022 435,310
2023 313,633
2024 8,418
and thereafter 8,944
Total $1,974,149</t>
  </si>
  <si>
    <t>SEGMENT REPORTING (Tables)</t>
  </si>
  <si>
    <t>Schedule of revenue from external customers geographic areas</t>
  </si>
  <si>
    <t xml:space="preserve">Years Ended January 31,
2019 2018
Domestic $49.88 50.38% $50.45 52.55%
International 49.13 49.62% $45.54 47.45%
Total $99.01 100.00% $95.99 100.00% </t>
  </si>
  <si>
    <t>Schedule of revenue from external customers and long-lived assets, by geographical areas</t>
  </si>
  <si>
    <t xml:space="preserve">Years Ended January 31,
2019 2018
(in 000’s) (in 000’s)
USA $54.72 $54.79
Other foreign 5.52 3.85
Europe (UK) 9.42 9.11
Mexico 4.90 3.87
Asia 56.36 52.63
Canada 8.58 8.26
Latin America 7.05 6.50
Corporate 0.75 1.60
Less intersegment sales (48.29) (44.62)
Consolidated sales $99.01 $95.99
External Sales
USA $49.88 $50.45
Other foreign 3.02 2.40
Europe (UK) 9.42 9.07
Mexico 3.51 2.48
Asia 18.00 17.12
Canada 8.56 8.26
Latin America 6.62 6.21
Consolidated external sales $99.01 $95.99
Intersegment Sales
USA $4.84 $4.34
Other foreign 2.52 1.45
Europe (UK) ----- 0.04
Mexico 1.38 1.39
Asia 38.35 35.51
Canada 0.02 -----
Latin America 0.43 0.29
Corporate 0.75 1.60
Consolidated intersegment sales $48.29 $44.62
Years Ended January 31,
2019 2018
(in 000’s) (in 000’s)
Operating Profit (Loss):
USA $7.02 $10.15
Other foreign 0.26 0.51
Europe (UK) 0.20 0.16
Mexico 0.07 (0.02)
Asia 2.63 3.28
Canada 1.01 1.42
Latin America 0.70 0.61
Corporate (8.22) (7.69)
Less intersegment profit (0.10) 0.06
Consolidated operating profit (loss) $3.57 $8.48
Depreciation and Amortization Expense:
USA $0.22 $0.12
Other foreign 0.05 0.03
Europe (UK) 0.01 0.01
Mexico 0.13 0.11
Asia 0.27 0.25
Canada 0.06 0.08
Latin America 0.04 0.04
Corporate 0.22 0.18
Less intersegment (0.03) (0.05)
Consolidated depreciation and amortization expense $0.97 $0.77
Interest Expense:
Other foreign $----- $-----
Europe (UK) 0.01 0.01
Canada ----- 0.04
Latin America 0.04 0.01
Corporate 0.08 0.10
Consolidated interest expense $0.13 $0.16
Income Tax Expense (Benefit):
USA (shown in Corporate) $----- $-----
Other foreign ----- 0.06
Europe (UK) 0.03 0.05
Mexico 0.12 -----
Asia 1.04 0.60
Canada 0.23 0.40
Latin America 0.26 0.21
Corporate 0.35 6.58
Less intersegment (0.01) 0.00
Consolidated income tax expense (benefit) $2.02 $7.90
Years Ended January 31,
2019 2018
(in 000’s) (in 000’s)
Total Assets: *
USA $67.26 $67.02
Other foreign 1.54 1.29
Europe (UK) 4.37 4.63
Mexico 5.00 4.69
Asia 39.52 31.59
Canada 7.47 6.07
Latin America 7.42 12.09
Corporate 25.07 22.27
Less intersegment (62.93) (55.12)
Consolidated assets $94.72 $94.53
Total Assets Less Intersegment:*
USA $29.76 $33.16
Other foreign 2.85 2.73
Europe (UK) 4.36 4.63
Mexico 5.13 4.84
Asia 20.97 16.97
Canada 6.64 5.27
Latin America 5.27 5.59
Corporate 19.74 21.34
Consolidated assets $94.72 $94.53
Property and Equipment (excluding asset held for sale at $0.2 million at January 31, 2018):
USA $2.25 $1.99
Other foreign 0.19 0.16
Europe (UK) 0.01 0.03
Mexico 2.14 1.99
Asia 3.17 1.92
Canada 1.26 1.38
Latin America 0.07 0.11
Corporate 1.62 1.18
Less intersegment 0.07 0.03
Consolidated long-lived assets $10.78 $8.79
Capital Expenditures:
USA $0.01 $0.03
Other foreign 0.07 0.14
Europe (UK) ----- -----
Mexico 0.28 0.06
Asia 1.64 0.12
Canada 0.03 -----
Latin America ----- -----
Corporate 1.07 0.56
Consolidated capital expenditure $3.10 $0.91
Goodwill:
USA $0.87 $0.87
Consolidated goodwill $0.87 $0.87
Negative assets reflect intersegment amounts eliminated in consolidation </t>
  </si>
  <si>
    <t>BUSINESS AND SUMMARY OF SIGNIFICANT ACCOUNTING POLICIES (Details) - USD ($) $ in Thousands</t>
  </si>
  <si>
    <t>Disposables</t>
  </si>
  <si>
    <t>Chemical</t>
  </si>
  <si>
    <t>Fire</t>
  </si>
  <si>
    <t>Gloves</t>
  </si>
  <si>
    <t>Hi-Vis</t>
  </si>
  <si>
    <t>Wovens</t>
  </si>
  <si>
    <t>USA</t>
  </si>
  <si>
    <t>Other Foreign</t>
  </si>
  <si>
    <t>Europe (UK)</t>
  </si>
  <si>
    <t>Mexico</t>
  </si>
  <si>
    <t>Asia</t>
  </si>
  <si>
    <t>Canada</t>
  </si>
  <si>
    <t>Latin America</t>
  </si>
  <si>
    <t>BUSINESS AND SUMMARY OF SIGNIFICANT ACCOUNTING POLICIES (Details Narrative) - USD ($) $ in Thousands</t>
  </si>
  <si>
    <t>Non-cash impairment charge</t>
  </si>
  <si>
    <t>Advertising costs</t>
  </si>
  <si>
    <t>Research and development expense</t>
  </si>
  <si>
    <t>Foreign currency transaction gain (loss)</t>
  </si>
  <si>
    <t>INVENTORIES (Details) - USD ($) $ in Thousands</t>
  </si>
  <si>
    <t>Raw materials</t>
  </si>
  <si>
    <t>Work-in-process</t>
  </si>
  <si>
    <t>Finished goods</t>
  </si>
  <si>
    <t>Inventory, net</t>
  </si>
  <si>
    <t>PROPERTY AND EQUIPMENT, NET (Details) - USD ($) $ in Thousands</t>
  </si>
  <si>
    <t>Property, plant and equipment, gross</t>
  </si>
  <si>
    <t>Less accumulated depreciation and amortization</t>
  </si>
  <si>
    <t>Construction-in-progress</t>
  </si>
  <si>
    <t>Property, plant and equipment, net</t>
  </si>
  <si>
    <t>Machinery and Equipment [Member]</t>
  </si>
  <si>
    <t>Machinery and Equipment [Member] | Minimum [Member]</t>
  </si>
  <si>
    <t>Property, plant and equipment, useful life</t>
  </si>
  <si>
    <t>3 years</t>
  </si>
  <si>
    <t>Machinery and Equipment [Member] | Maximum [Member]</t>
  </si>
  <si>
    <t>10 years</t>
  </si>
  <si>
    <t>Furniture and Fixtures [Member]</t>
  </si>
  <si>
    <t>Furniture and Fixtures [Member] | Minimum [Member]</t>
  </si>
  <si>
    <t>Furniture and Fixtures [Member] | Maximum [Member]</t>
  </si>
  <si>
    <t>Leasehold Improvements [Member]</t>
  </si>
  <si>
    <t>Lease term</t>
  </si>
  <si>
    <t>Computer equipment [Member]</t>
  </si>
  <si>
    <t>Software costs [Member]</t>
  </si>
  <si>
    <t>Land and Building China [Member]</t>
  </si>
  <si>
    <t>Land and Building China [Member] | Minimum [Member]</t>
  </si>
  <si>
    <t>20 years</t>
  </si>
  <si>
    <t>Land and Building China [Member] | Maximum [Member]</t>
  </si>
  <si>
    <t>30 years</t>
  </si>
  <si>
    <t>Land and Building Canada [Member]</t>
  </si>
  <si>
    <t>Land and Building Usa [Member]</t>
  </si>
  <si>
    <t>Land and buildings Mexico [Member]</t>
  </si>
  <si>
    <t>PROPERTY AND EQUIPMENT, NET (Details Narrative) - USD ($)</t>
  </si>
  <si>
    <t>Depreciation and amortization expense</t>
  </si>
  <si>
    <t>LONG-TERM DEBT (Details) - USD ($) $ in Thousands</t>
  </si>
  <si>
    <t>Short-term</t>
  </si>
  <si>
    <t>Long-term</t>
  </si>
  <si>
    <t>Current maturity of long-term</t>
  </si>
  <si>
    <t>ARGENTINA</t>
  </si>
  <si>
    <t>UNITED KINGDOM</t>
  </si>
  <si>
    <t>UNITED STATES</t>
  </si>
  <si>
    <t>LONG-TERM DEBT (Details 1) $ in Thousands</t>
  </si>
  <si>
    <t>Jan. 31, 2019USD ($)</t>
  </si>
  <si>
    <t>1 year or less</t>
  </si>
  <si>
    <t>2 years</t>
  </si>
  <si>
    <t>4 years</t>
  </si>
  <si>
    <t>5 years</t>
  </si>
  <si>
    <t>After 5 years</t>
  </si>
  <si>
    <t>Borrowings In Usa [Member]</t>
  </si>
  <si>
    <t>CONCENTRATION OF RISK (Details Narrative)</t>
  </si>
  <si>
    <t>Concentration risk percentage</t>
  </si>
  <si>
    <t>100.00%</t>
  </si>
  <si>
    <t>Precision Fabrics Group [Member] | Purchases [Member]</t>
  </si>
  <si>
    <t>7.63%</t>
  </si>
  <si>
    <t>11.00%</t>
  </si>
  <si>
    <t>STOCKHOLDERS' EQUITY (Details)</t>
  </si>
  <si>
    <t>Jan. 31, 2019USD ($)shares</t>
  </si>
  <si>
    <t>Number of shares awarded total (shares) | shares</t>
  </si>
  <si>
    <t>Value at grant date | $</t>
  </si>
  <si>
    <t>Minimum [Member]</t>
  </si>
  <si>
    <t>Weighted Average [Member]</t>
  </si>
  <si>
    <t>Maximum [Member]</t>
  </si>
  <si>
    <t>Employees [Member]</t>
  </si>
  <si>
    <t>Employees [Member] | Minimum [Member]</t>
  </si>
  <si>
    <t>Employees [Member] | Weighted Average [Member]</t>
  </si>
  <si>
    <t>Employees [Member] | Maximum [Member]</t>
  </si>
  <si>
    <t>Non Employee Directors [Member]</t>
  </si>
  <si>
    <t>Non Employee Directors [Member] | Minimum [Member]</t>
  </si>
  <si>
    <t>Non Employee Directors [Member] | Weighted Average [Member]</t>
  </si>
  <si>
    <t>Non Employee Directors [Member] | Maximum [Member]</t>
  </si>
  <si>
    <t>STOCKHOLDERS' EQUITY (Details 1) - USD ($)</t>
  </si>
  <si>
    <t>Total stock-based compensation</t>
  </si>
  <si>
    <t>Total income tax benefit recognized for stock-based compensation arrangements</t>
  </si>
  <si>
    <t>Two Thousand Twelve Plan [Member]</t>
  </si>
  <si>
    <t>Two Thousand Fifteen Plan [Member]</t>
  </si>
  <si>
    <t>Two Thousand Twelve Seventeen Plan [Member]</t>
  </si>
  <si>
    <t>Stock Appreciation Rights [Member]</t>
  </si>
  <si>
    <t>STOCKHOLDERS' EQUITY (Details 2)</t>
  </si>
  <si>
    <t>Jan. 31, 2019$ / sharesshares</t>
  </si>
  <si>
    <t>Outstanding unvested grants at maximum, beginning</t>
  </si>
  <si>
    <t>Outstanding unvested grants at maximum, granted</t>
  </si>
  <si>
    <t>Outstanding unvested grants at maximum, vested</t>
  </si>
  <si>
    <t>Outstanding unvested grants at maximum, forfeited</t>
  </si>
  <si>
    <t>Outstanding unvested grants at maximum, ending</t>
  </si>
  <si>
    <t>Outstanding weighted average grant date fair value, beginning | $ / shares</t>
  </si>
  <si>
    <t>Outstanding weighted average grant date fair value, granted | $ / shares</t>
  </si>
  <si>
    <t>Outstanding weighted average grant date fair value, vested | $ / shares</t>
  </si>
  <si>
    <t>Outstanding weighted average grant date fair value, forfeited | $ / shares</t>
  </si>
  <si>
    <t>.00</t>
  </si>
  <si>
    <t>Outstanding weighted average grant date fair value, ending | $ / shares</t>
  </si>
  <si>
    <t>Restricted Stock Grants Employees [Member]</t>
  </si>
  <si>
    <t>Restricted Stock Grants Non Employee Directors [Member]</t>
  </si>
  <si>
    <t>Retainer In Stock Non Employee Directors [Member]</t>
  </si>
  <si>
    <t>INCOME TAXES (Details) - USD ($) $ in Thousands</t>
  </si>
  <si>
    <t>Pretax income (loss)</t>
  </si>
  <si>
    <t>Income Tax Expense (Benefit) Current:</t>
  </si>
  <si>
    <t>Federal</t>
  </si>
  <si>
    <t>State and other taxes</t>
  </si>
  <si>
    <t>Foreign</t>
  </si>
  <si>
    <t>Current income tax expense (benefit)</t>
  </si>
  <si>
    <t>Income Tax Expense (Benefit) Deferred:</t>
  </si>
  <si>
    <t>Domestic</t>
  </si>
  <si>
    <t>Valuation allowance-deferred tax asset</t>
  </si>
  <si>
    <t>Deferred income tax expense (benefit)</t>
  </si>
  <si>
    <t>Domestic Tax Authority [Member]</t>
  </si>
  <si>
    <t>Foreign Tax Authority [Member]</t>
  </si>
  <si>
    <t>INCOME TAXES (Details 1)</t>
  </si>
  <si>
    <t>Statutory rate</t>
  </si>
  <si>
    <t>21.00%</t>
  </si>
  <si>
    <t>33.81%</t>
  </si>
  <si>
    <t>State income taxes, net of federal tax benefit</t>
  </si>
  <si>
    <t>6.89%</t>
  </si>
  <si>
    <t>2.27%</t>
  </si>
  <si>
    <t>Adjustment to deferred</t>
  </si>
  <si>
    <t>(0.92%)</t>
  </si>
  <si>
    <t>0.00%</t>
  </si>
  <si>
    <t>Foreign dividend and subpart F income</t>
  </si>
  <si>
    <t>(17.19%)</t>
  </si>
  <si>
    <t>Transition tax (net of FTC from transition tax)</t>
  </si>
  <si>
    <t>26.53%</t>
  </si>
  <si>
    <t>Argentina flow through loss</t>
  </si>
  <si>
    <t>1.37%</t>
  </si>
  <si>
    <t>0.38%</t>
  </si>
  <si>
    <t>GILTI</t>
  </si>
  <si>
    <t>16.85%</t>
  </si>
  <si>
    <t>Permanent differences</t>
  </si>
  <si>
    <t>0.63%</t>
  </si>
  <si>
    <t>(1.32%)</t>
  </si>
  <si>
    <t>(24.46%)</t>
  </si>
  <si>
    <t>0.34%</t>
  </si>
  <si>
    <t>Foreign tax credit</t>
  </si>
  <si>
    <t>24.46%</t>
  </si>
  <si>
    <t>Foreign rate differential</t>
  </si>
  <si>
    <t>20.16%</t>
  </si>
  <si>
    <t>Rate change</t>
  </si>
  <si>
    <t>(5.63%)</t>
  </si>
  <si>
    <t>47.17%</t>
  </si>
  <si>
    <t>Other</t>
  </si>
  <si>
    <t>(2.25%)</t>
  </si>
  <si>
    <t>2.74%</t>
  </si>
  <si>
    <t>Effective rate</t>
  </si>
  <si>
    <t>58.09%</t>
  </si>
  <si>
    <t>94.73%</t>
  </si>
  <si>
    <t>INCOME TAXES (Details 2) - USD ($) $ in Thousands</t>
  </si>
  <si>
    <t>Deferred tax assets:</t>
  </si>
  <si>
    <t>US tax loss carryforwards, including work opportunity credit</t>
  </si>
  <si>
    <t>Accounts receivable and accrued rebates</t>
  </si>
  <si>
    <t>Accrued compensation and other</t>
  </si>
  <si>
    <t>India reserves - US deduction</t>
  </si>
  <si>
    <t>Equity based compensation</t>
  </si>
  <si>
    <t>Foreign tax credit carry-forward</t>
  </si>
  <si>
    <t>State and local carry-forwards</t>
  </si>
  <si>
    <t>Argentina timing difference</t>
  </si>
  <si>
    <t>Depreciation and other</t>
  </si>
  <si>
    <t>Amortization</t>
  </si>
  <si>
    <t>Brazil write-down</t>
  </si>
  <si>
    <t>Allowance for note receivable - Brazil</t>
  </si>
  <si>
    <t>Deferred tax asset</t>
  </si>
  <si>
    <t>Less valuation allowance</t>
  </si>
  <si>
    <t>Net deferred tax asset - USA</t>
  </si>
  <si>
    <t>INCOME TAXES (Details Narrative) - USD ($) $ in Thousands</t>
  </si>
  <si>
    <t>Change in valuation allowance</t>
  </si>
  <si>
    <t>EARNINGS PER SHARE (Details) - USD ($) $ / shares in Units, $ in Thousands</t>
  </si>
  <si>
    <t>Numerator</t>
  </si>
  <si>
    <t>Denominator</t>
  </si>
  <si>
    <t>Denominator for basic earnings per share (weighted-average shares which reflect 362,840 shares in the treasury at January 31, 2019 and 356,441 shares in the treasury at January 31, 2018)</t>
  </si>
  <si>
    <t>Effect of dilutive securities from restricted stock plan and from dilutive effect of stock options</t>
  </si>
  <si>
    <t>Denominator for diluted earnings per share (adjusted weighted average shares)</t>
  </si>
  <si>
    <t>Basic earnings per share</t>
  </si>
  <si>
    <t>Diluted earnings per share</t>
  </si>
  <si>
    <t>BENEFIT PLANS (Details Narrative) - USD ($)</t>
  </si>
  <si>
    <t>Defined contribution plan, employer discretionary contribution amount</t>
  </si>
  <si>
    <t>COMMITMENTS AND CONTINGENCIES (Details) - USD ($)</t>
  </si>
  <si>
    <t>Gross rental</t>
  </si>
  <si>
    <t>COMMITMENTS AND CONTINGENCIES (Details 1)</t>
  </si>
  <si>
    <t>Year ending January 31,</t>
  </si>
  <si>
    <t>2020</t>
  </si>
  <si>
    <t>2021</t>
  </si>
  <si>
    <t>2022</t>
  </si>
  <si>
    <t>2023</t>
  </si>
  <si>
    <t>2024</t>
  </si>
  <si>
    <t>2025 and thereafter</t>
  </si>
  <si>
    <t>SEGMENT REPORTING (Details) - USD ($) $ in Thousands</t>
  </si>
  <si>
    <t>Net sales from continuing operations</t>
  </si>
  <si>
    <t>Sales revenue percentage</t>
  </si>
  <si>
    <t>Domestic [Member]</t>
  </si>
  <si>
    <t>50.38%</t>
  </si>
  <si>
    <t>52.55%</t>
  </si>
  <si>
    <t>International [Member]</t>
  </si>
  <si>
    <t>49.62%</t>
  </si>
  <si>
    <t>47.45%</t>
  </si>
  <si>
    <t>SEGMENT REPORTING (Details 1) - USD ($) $ in Thousands</t>
  </si>
  <si>
    <t>External sales</t>
  </si>
  <si>
    <t>Intersegment sales</t>
  </si>
  <si>
    <t>Operating profit (loss)</t>
  </si>
  <si>
    <t>Income tax expense (benefit)</t>
  </si>
  <si>
    <t>Capital expenditures</t>
  </si>
  <si>
    <t>Total assets less intersegment</t>
  </si>
  <si>
    <t>Corporate Segment [Member]</t>
  </si>
  <si>
    <t>Inter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B19" s="4" t="s">
        <v>34</v>
      </c>
    </row>
    <row r="20" spans="1:4">
      <c r="A20" s="4" t="s">
        <v>35</v>
      </c>
      <c r="D20" s="5" t="n">
        <v>102047013</v>
      </c>
    </row>
    <row r="21" spans="1:4">
      <c r="A21" s="4" t="s">
        <v>36</v>
      </c>
      <c r="C21" s="6" t="n">
        <v>8013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v>
      </c>
      <c r="B1" s="2" t="s">
        <v>1</v>
      </c>
    </row>
    <row r="2" spans="1:3">
      <c r="B2" s="2" t="s">
        <v>2</v>
      </c>
      <c r="C2" s="2" t="s">
        <v>38</v>
      </c>
    </row>
    <row r="3" spans="1:3">
      <c r="A3" s="3" t="s">
        <v>39</v>
      </c>
    </row>
    <row r="4" spans="1:3">
      <c r="A4" s="4" t="s">
        <v>40</v>
      </c>
      <c r="B4" s="5" t="n">
        <v>99011</v>
      </c>
      <c r="C4" s="5" t="n">
        <v>95987</v>
      </c>
    </row>
    <row r="5" spans="1:3">
      <c r="A5" s="4" t="s">
        <v>41</v>
      </c>
      <c r="B5" s="6" t="n">
        <v>65105</v>
      </c>
      <c r="C5" s="6" t="n">
        <v>59784</v>
      </c>
    </row>
    <row r="6" spans="1:3">
      <c r="A6" s="4" t="s">
        <v>42</v>
      </c>
      <c r="B6" s="6" t="n">
        <v>33906</v>
      </c>
      <c r="C6" s="6" t="n">
        <v>36203</v>
      </c>
    </row>
    <row r="7" spans="1:3">
      <c r="A7" s="4" t="s">
        <v>43</v>
      </c>
      <c r="B7" s="6" t="n">
        <v>30341</v>
      </c>
      <c r="C7" s="6" t="n">
        <v>27726</v>
      </c>
    </row>
    <row r="8" spans="1:3">
      <c r="A8" s="4" t="s">
        <v>44</v>
      </c>
      <c r="B8" s="6" t="n">
        <v>3565</v>
      </c>
      <c r="C8" s="6" t="n">
        <v>8477</v>
      </c>
    </row>
    <row r="9" spans="1:3">
      <c r="A9" s="4" t="s">
        <v>45</v>
      </c>
      <c r="B9" s="6" t="n">
        <v>41</v>
      </c>
      <c r="C9" s="6" t="n">
        <v>29</v>
      </c>
    </row>
    <row r="10" spans="1:3">
      <c r="A10" s="4" t="s">
        <v>46</v>
      </c>
      <c r="B10" s="6" t="n">
        <v>-125</v>
      </c>
      <c r="C10" s="6" t="n">
        <v>-163</v>
      </c>
    </row>
    <row r="11" spans="1:3">
      <c r="A11" s="4" t="s">
        <v>47</v>
      </c>
      <c r="B11" s="6" t="n">
        <v>3481</v>
      </c>
      <c r="C11" s="6" t="n">
        <v>8343</v>
      </c>
    </row>
    <row r="12" spans="1:3">
      <c r="A12" s="4" t="s">
        <v>48</v>
      </c>
      <c r="B12" s="6" t="n">
        <v>2022</v>
      </c>
      <c r="C12" s="6" t="n">
        <v>7903</v>
      </c>
    </row>
    <row r="13" spans="1:3">
      <c r="A13" s="4" t="s">
        <v>49</v>
      </c>
      <c r="B13" s="5" t="n">
        <v>1459</v>
      </c>
      <c r="C13" s="5" t="n">
        <v>440</v>
      </c>
    </row>
    <row r="14" spans="1:3">
      <c r="A14" s="3" t="s">
        <v>50</v>
      </c>
    </row>
    <row r="15" spans="1:3">
      <c r="A15" s="4" t="s">
        <v>51</v>
      </c>
      <c r="B15" s="7" t="n">
        <v>0.18</v>
      </c>
      <c r="C15" s="7" t="n">
        <v>0.06</v>
      </c>
    </row>
    <row r="16" spans="1:3">
      <c r="A16" s="4" t="s">
        <v>52</v>
      </c>
      <c r="B16" s="7" t="n">
        <v>0.18</v>
      </c>
      <c r="C16" s="7" t="n">
        <v>0.06</v>
      </c>
    </row>
    <row r="17" spans="1:3">
      <c r="A17" s="3" t="s">
        <v>53</v>
      </c>
    </row>
    <row r="18" spans="1:3">
      <c r="A18" s="4" t="s">
        <v>51</v>
      </c>
      <c r="B18" s="6" t="n">
        <v>8111458</v>
      </c>
      <c r="C18" s="6" t="n">
        <v>7638264</v>
      </c>
    </row>
    <row r="19" spans="1:3">
      <c r="A19" s="4" t="s">
        <v>52</v>
      </c>
      <c r="B19" s="6" t="n">
        <v>8170401</v>
      </c>
      <c r="C19" s="6" t="n">
        <v>76915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65</v>
      </c>
      <c r="B10" s="4" t="s">
        <v>217</v>
      </c>
    </row>
    <row r="11" spans="1:2">
      <c r="A11" s="4" t="s">
        <v>218</v>
      </c>
      <c r="B11" s="4" t="s">
        <v>219</v>
      </c>
    </row>
    <row r="12" spans="1:2">
      <c r="A12" s="4" t="s">
        <v>73</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v>
      </c>
      <c r="B1" s="2" t="s">
        <v>1</v>
      </c>
    </row>
    <row r="2" spans="1:3">
      <c r="B2" s="2" t="s">
        <v>2</v>
      </c>
      <c r="C2" s="2" t="s">
        <v>38</v>
      </c>
    </row>
    <row r="3" spans="1:3">
      <c r="A3" s="3" t="s">
        <v>55</v>
      </c>
    </row>
    <row r="4" spans="1:3">
      <c r="A4" s="4" t="s">
        <v>49</v>
      </c>
      <c r="B4" s="5" t="n">
        <v>1459</v>
      </c>
      <c r="C4" s="5" t="n">
        <v>440</v>
      </c>
    </row>
    <row r="5" spans="1:3">
      <c r="A5" s="3" t="s">
        <v>56</v>
      </c>
    </row>
    <row r="6" spans="1:3">
      <c r="A6" s="4" t="s">
        <v>57</v>
      </c>
      <c r="B6" s="6" t="n">
        <v>0</v>
      </c>
      <c r="C6" s="6" t="n">
        <v>-26</v>
      </c>
    </row>
    <row r="7" spans="1:3">
      <c r="A7" s="4" t="s">
        <v>58</v>
      </c>
      <c r="B7" s="6" t="n">
        <v>-601</v>
      </c>
      <c r="C7" s="6" t="n">
        <v>757</v>
      </c>
    </row>
    <row r="8" spans="1:3">
      <c r="A8" s="4" t="s">
        <v>59</v>
      </c>
      <c r="B8" s="6" t="n">
        <v>-601</v>
      </c>
      <c r="C8" s="6" t="n">
        <v>731</v>
      </c>
    </row>
    <row r="9" spans="1:3">
      <c r="A9" s="4" t="s">
        <v>60</v>
      </c>
      <c r="B9" s="5" t="n">
        <v>858</v>
      </c>
      <c r="C9" s="5" t="n">
        <v>11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8</v>
      </c>
    </row>
    <row r="3" spans="1:3">
      <c r="A3" s="4" t="s">
        <v>40</v>
      </c>
      <c r="B3" s="5" t="n">
        <v>99011</v>
      </c>
      <c r="C3" s="5" t="n">
        <v>95987</v>
      </c>
    </row>
    <row r="4" spans="1:3">
      <c r="A4" s="4" t="s">
        <v>284</v>
      </c>
    </row>
    <row r="5" spans="1:3">
      <c r="A5" s="4" t="s">
        <v>40</v>
      </c>
      <c r="B5" s="6" t="n">
        <v>53190</v>
      </c>
      <c r="C5" s="6" t="n">
        <v>51560</v>
      </c>
    </row>
    <row r="6" spans="1:3">
      <c r="A6" s="4" t="s">
        <v>285</v>
      </c>
    </row>
    <row r="7" spans="1:3">
      <c r="A7" s="4" t="s">
        <v>40</v>
      </c>
      <c r="B7" s="6" t="n">
        <v>18030</v>
      </c>
      <c r="C7" s="6" t="n">
        <v>17470</v>
      </c>
    </row>
    <row r="8" spans="1:3">
      <c r="A8" s="4" t="s">
        <v>286</v>
      </c>
    </row>
    <row r="9" spans="1:3">
      <c r="A9" s="4" t="s">
        <v>40</v>
      </c>
      <c r="B9" s="6" t="n">
        <v>5980</v>
      </c>
      <c r="C9" s="6" t="n">
        <v>5800</v>
      </c>
    </row>
    <row r="10" spans="1:3">
      <c r="A10" s="4" t="s">
        <v>287</v>
      </c>
    </row>
    <row r="11" spans="1:3">
      <c r="A11" s="4" t="s">
        <v>40</v>
      </c>
      <c r="B11" s="6" t="n">
        <v>3220</v>
      </c>
      <c r="C11" s="6" t="n">
        <v>3120</v>
      </c>
    </row>
    <row r="12" spans="1:3">
      <c r="A12" s="4" t="s">
        <v>288</v>
      </c>
    </row>
    <row r="13" spans="1:3">
      <c r="A13" s="4" t="s">
        <v>40</v>
      </c>
      <c r="B13" s="6" t="n">
        <v>6990</v>
      </c>
      <c r="C13" s="6" t="n">
        <v>11260</v>
      </c>
    </row>
    <row r="14" spans="1:3">
      <c r="A14" s="4" t="s">
        <v>289</v>
      </c>
    </row>
    <row r="15" spans="1:3">
      <c r="A15" s="4" t="s">
        <v>40</v>
      </c>
      <c r="B15" s="6" t="n">
        <v>11610</v>
      </c>
      <c r="C15" s="6" t="n">
        <v>6780</v>
      </c>
    </row>
    <row r="16" spans="1:3">
      <c r="A16" s="4" t="s">
        <v>290</v>
      </c>
    </row>
    <row r="17" spans="1:3">
      <c r="A17" s="4" t="s">
        <v>40</v>
      </c>
      <c r="B17" s="6" t="n">
        <v>49880</v>
      </c>
      <c r="C17" s="6" t="n">
        <v>50450</v>
      </c>
    </row>
    <row r="18" spans="1:3">
      <c r="A18" s="4" t="s">
        <v>291</v>
      </c>
    </row>
    <row r="19" spans="1:3">
      <c r="A19" s="4" t="s">
        <v>40</v>
      </c>
      <c r="B19" s="6" t="n">
        <v>3020</v>
      </c>
      <c r="C19" s="6" t="n">
        <v>2400</v>
      </c>
    </row>
    <row r="20" spans="1:3">
      <c r="A20" s="4" t="s">
        <v>292</v>
      </c>
    </row>
    <row r="21" spans="1:3">
      <c r="A21" s="4" t="s">
        <v>40</v>
      </c>
      <c r="B21" s="6" t="n">
        <v>9420</v>
      </c>
      <c r="C21" s="6" t="n">
        <v>9070</v>
      </c>
    </row>
    <row r="22" spans="1:3">
      <c r="A22" s="4" t="s">
        <v>293</v>
      </c>
    </row>
    <row r="23" spans="1:3">
      <c r="A23" s="4" t="s">
        <v>40</v>
      </c>
      <c r="B23" s="6" t="n">
        <v>3510</v>
      </c>
      <c r="C23" s="6" t="n">
        <v>2480</v>
      </c>
    </row>
    <row r="24" spans="1:3">
      <c r="A24" s="4" t="s">
        <v>294</v>
      </c>
    </row>
    <row r="25" spans="1:3">
      <c r="A25" s="4" t="s">
        <v>40</v>
      </c>
      <c r="B25" s="6" t="n">
        <v>18000</v>
      </c>
      <c r="C25" s="6" t="n">
        <v>17120</v>
      </c>
    </row>
    <row r="26" spans="1:3">
      <c r="A26" s="4" t="s">
        <v>295</v>
      </c>
    </row>
    <row r="27" spans="1:3">
      <c r="A27" s="4" t="s">
        <v>40</v>
      </c>
      <c r="B27" s="6" t="n">
        <v>8560</v>
      </c>
      <c r="C27" s="6" t="n">
        <v>8260</v>
      </c>
    </row>
    <row r="28" spans="1:3">
      <c r="A28" s="4" t="s">
        <v>296</v>
      </c>
    </row>
    <row r="29" spans="1:3">
      <c r="A29" s="4" t="s">
        <v>40</v>
      </c>
      <c r="B29" s="5" t="n">
        <v>6620</v>
      </c>
      <c r="C29" s="5" t="n">
        <v>62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8</v>
      </c>
    </row>
    <row r="3" spans="1:3">
      <c r="A3" s="3" t="s">
        <v>204</v>
      </c>
    </row>
    <row r="4" spans="1:3">
      <c r="A4" s="4" t="s">
        <v>298</v>
      </c>
      <c r="B4" s="5" t="n">
        <v>200</v>
      </c>
      <c r="C4" s="5" t="n">
        <v>0</v>
      </c>
    </row>
    <row r="5" spans="1:3">
      <c r="A5" s="4" t="s">
        <v>299</v>
      </c>
      <c r="B5" s="6" t="n">
        <v>802</v>
      </c>
      <c r="C5" s="6" t="n">
        <v>443</v>
      </c>
    </row>
    <row r="6" spans="1:3">
      <c r="A6" s="4" t="s">
        <v>300</v>
      </c>
      <c r="B6" s="6" t="n">
        <v>182</v>
      </c>
      <c r="C6" s="6" t="n">
        <v>280</v>
      </c>
    </row>
    <row r="7" spans="1:3">
      <c r="A7" s="4" t="s">
        <v>301</v>
      </c>
      <c r="B7" s="5" t="n">
        <v>-500</v>
      </c>
      <c r="C7" s="5" t="n">
        <v>1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38</v>
      </c>
    </row>
    <row r="2" spans="1:3">
      <c r="A2" s="3" t="s">
        <v>168</v>
      </c>
    </row>
    <row r="3" spans="1:3">
      <c r="A3" s="4" t="s">
        <v>303</v>
      </c>
      <c r="B3" s="5" t="n">
        <v>14986</v>
      </c>
      <c r="C3" s="5" t="n">
        <v>14767</v>
      </c>
    </row>
    <row r="4" spans="1:3">
      <c r="A4" s="4" t="s">
        <v>304</v>
      </c>
      <c r="B4" s="6" t="n">
        <v>987</v>
      </c>
      <c r="C4" s="6" t="n">
        <v>2357</v>
      </c>
    </row>
    <row r="5" spans="1:3">
      <c r="A5" s="4" t="s">
        <v>305</v>
      </c>
      <c r="B5" s="6" t="n">
        <v>26392</v>
      </c>
      <c r="C5" s="6" t="n">
        <v>25795</v>
      </c>
    </row>
    <row r="6" spans="1:3">
      <c r="A6" s="4" t="s">
        <v>306</v>
      </c>
      <c r="B6" s="5" t="n">
        <v>42365</v>
      </c>
      <c r="C6" s="5" t="n">
        <v>429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7</v>
      </c>
      <c r="B1" s="2" t="s">
        <v>1</v>
      </c>
    </row>
    <row r="2" spans="1:3">
      <c r="B2" s="2" t="s">
        <v>2</v>
      </c>
      <c r="C2" s="2" t="s">
        <v>38</v>
      </c>
    </row>
    <row r="3" spans="1:3">
      <c r="A3" s="4" t="s">
        <v>308</v>
      </c>
      <c r="B3" s="5" t="n">
        <v>19915</v>
      </c>
      <c r="C3" s="5" t="n">
        <v>16937</v>
      </c>
    </row>
    <row r="4" spans="1:3">
      <c r="A4" s="4" t="s">
        <v>309</v>
      </c>
      <c r="B4" s="6" t="n">
        <v>-9134</v>
      </c>
      <c r="C4" s="6" t="n">
        <v>-8907</v>
      </c>
    </row>
    <row r="5" spans="1:3">
      <c r="A5" s="4" t="s">
        <v>70</v>
      </c>
      <c r="B5" s="6" t="n">
        <v>0</v>
      </c>
      <c r="C5" s="6" t="n">
        <v>150</v>
      </c>
    </row>
    <row r="6" spans="1:3">
      <c r="A6" s="4" t="s">
        <v>310</v>
      </c>
      <c r="B6" s="6" t="n">
        <v>0</v>
      </c>
      <c r="C6" s="6" t="n">
        <v>759</v>
      </c>
    </row>
    <row r="7" spans="1:3">
      <c r="A7" s="4" t="s">
        <v>311</v>
      </c>
      <c r="B7" s="6" t="n">
        <v>10781</v>
      </c>
      <c r="C7" s="6" t="n">
        <v>8939</v>
      </c>
    </row>
    <row r="8" spans="1:3">
      <c r="A8" s="4" t="s">
        <v>312</v>
      </c>
    </row>
    <row r="9" spans="1:3">
      <c r="A9" s="4" t="s">
        <v>308</v>
      </c>
      <c r="B9" s="5" t="n">
        <v>5070</v>
      </c>
      <c r="C9" s="6" t="n">
        <v>3932</v>
      </c>
    </row>
    <row r="10" spans="1:3">
      <c r="A10" s="4" t="s">
        <v>313</v>
      </c>
    </row>
    <row r="11" spans="1:3">
      <c r="A11" s="4" t="s">
        <v>314</v>
      </c>
      <c r="B11" s="4" t="s">
        <v>315</v>
      </c>
    </row>
    <row r="12" spans="1:3">
      <c r="A12" s="4" t="s">
        <v>316</v>
      </c>
    </row>
    <row r="13" spans="1:3">
      <c r="A13" s="4" t="s">
        <v>314</v>
      </c>
      <c r="B13" s="4" t="s">
        <v>317</v>
      </c>
    </row>
    <row r="14" spans="1:3">
      <c r="A14" s="4" t="s">
        <v>318</v>
      </c>
    </row>
    <row r="15" spans="1:3">
      <c r="A15" s="4" t="s">
        <v>308</v>
      </c>
      <c r="B15" s="5" t="n">
        <v>316</v>
      </c>
      <c r="C15" s="6" t="n">
        <v>328</v>
      </c>
    </row>
    <row r="16" spans="1:3">
      <c r="A16" s="4" t="s">
        <v>319</v>
      </c>
    </row>
    <row r="17" spans="1:3">
      <c r="A17" s="4" t="s">
        <v>314</v>
      </c>
      <c r="B17" s="4" t="s">
        <v>315</v>
      </c>
    </row>
    <row r="18" spans="1:3">
      <c r="A18" s="4" t="s">
        <v>320</v>
      </c>
    </row>
    <row r="19" spans="1:3">
      <c r="A19" s="4" t="s">
        <v>314</v>
      </c>
      <c r="B19" s="4" t="s">
        <v>317</v>
      </c>
    </row>
    <row r="20" spans="1:3">
      <c r="A20" s="4" t="s">
        <v>321</v>
      </c>
    </row>
    <row r="21" spans="1:3">
      <c r="A21" s="4" t="s">
        <v>308</v>
      </c>
      <c r="B21" s="5" t="n">
        <v>1496</v>
      </c>
      <c r="C21" s="6" t="n">
        <v>1217</v>
      </c>
    </row>
    <row r="22" spans="1:3">
      <c r="A22" s="4" t="s">
        <v>314</v>
      </c>
      <c r="B22" s="4" t="s">
        <v>322</v>
      </c>
    </row>
    <row r="23" spans="1:3">
      <c r="A23" s="4" t="s">
        <v>323</v>
      </c>
    </row>
    <row r="24" spans="1:3">
      <c r="A24" s="4" t="s">
        <v>308</v>
      </c>
      <c r="B24" s="5" t="n">
        <v>2669</v>
      </c>
      <c r="C24" s="6" t="n">
        <v>2184</v>
      </c>
    </row>
    <row r="25" spans="1:3">
      <c r="A25" s="4" t="s">
        <v>314</v>
      </c>
      <c r="B25" s="4" t="s">
        <v>315</v>
      </c>
    </row>
    <row r="26" spans="1:3">
      <c r="A26" s="4" t="s">
        <v>324</v>
      </c>
    </row>
    <row r="27" spans="1:3">
      <c r="A27" s="4" t="s">
        <v>308</v>
      </c>
      <c r="B27" s="5" t="n">
        <v>1187</v>
      </c>
      <c r="C27" s="6" t="n">
        <v>0</v>
      </c>
    </row>
    <row r="28" spans="1:3">
      <c r="A28" s="4" t="s">
        <v>314</v>
      </c>
      <c r="B28" s="4" t="s">
        <v>315</v>
      </c>
    </row>
    <row r="29" spans="1:3">
      <c r="A29" s="4" t="s">
        <v>325</v>
      </c>
    </row>
    <row r="30" spans="1:3">
      <c r="A30" s="4" t="s">
        <v>308</v>
      </c>
      <c r="B30" s="5" t="n">
        <v>1764</v>
      </c>
      <c r="C30" s="6" t="n">
        <v>1764</v>
      </c>
    </row>
    <row r="31" spans="1:3">
      <c r="A31" s="4" t="s">
        <v>326</v>
      </c>
    </row>
    <row r="32" spans="1:3">
      <c r="A32" s="4" t="s">
        <v>314</v>
      </c>
      <c r="B32" s="4" t="s">
        <v>327</v>
      </c>
    </row>
    <row r="33" spans="1:3">
      <c r="A33" s="4" t="s">
        <v>328</v>
      </c>
    </row>
    <row r="34" spans="1:3">
      <c r="A34" s="4" t="s">
        <v>314</v>
      </c>
      <c r="B34" s="4" t="s">
        <v>329</v>
      </c>
    </row>
    <row r="35" spans="1:3">
      <c r="A35" s="4" t="s">
        <v>330</v>
      </c>
    </row>
    <row r="36" spans="1:3">
      <c r="A36" s="4" t="s">
        <v>308</v>
      </c>
      <c r="B36" s="5" t="n">
        <v>1856</v>
      </c>
      <c r="C36" s="6" t="n">
        <v>1982</v>
      </c>
    </row>
    <row r="37" spans="1:3">
      <c r="A37" s="4" t="s">
        <v>314</v>
      </c>
      <c r="B37" s="4" t="s">
        <v>329</v>
      </c>
    </row>
    <row r="38" spans="1:3">
      <c r="A38" s="4" t="s">
        <v>331</v>
      </c>
    </row>
    <row r="39" spans="1:3">
      <c r="A39" s="4" t="s">
        <v>308</v>
      </c>
      <c r="B39" s="5" t="n">
        <v>3487</v>
      </c>
      <c r="C39" s="6" t="n">
        <v>3460</v>
      </c>
    </row>
    <row r="40" spans="1:3">
      <c r="A40" s="4" t="s">
        <v>314</v>
      </c>
      <c r="B40" s="4" t="s">
        <v>329</v>
      </c>
    </row>
    <row r="41" spans="1:3">
      <c r="A41" s="4" t="s">
        <v>332</v>
      </c>
    </row>
    <row r="42" spans="1:3">
      <c r="A42" s="4" t="s">
        <v>308</v>
      </c>
      <c r="B42" s="5" t="n">
        <v>2070</v>
      </c>
      <c r="C42" s="5" t="n">
        <v>2070</v>
      </c>
    </row>
    <row r="43" spans="1:3">
      <c r="A43" s="4" t="s">
        <v>314</v>
      </c>
      <c r="B43"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3</v>
      </c>
      <c r="B1" s="2" t="s">
        <v>1</v>
      </c>
    </row>
    <row r="2" spans="1:3">
      <c r="B2" s="2" t="s">
        <v>2</v>
      </c>
      <c r="C2" s="2" t="s">
        <v>38</v>
      </c>
    </row>
    <row r="3" spans="1:3">
      <c r="A3" s="3" t="s">
        <v>171</v>
      </c>
    </row>
    <row r="4" spans="1:3">
      <c r="A4" s="4" t="s">
        <v>334</v>
      </c>
      <c r="B4" s="5" t="n">
        <v>965451</v>
      </c>
      <c r="C4" s="5" t="n">
        <v>7747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5</v>
      </c>
      <c r="B1" s="2" t="s">
        <v>2</v>
      </c>
      <c r="C1" s="2" t="s">
        <v>38</v>
      </c>
    </row>
    <row r="2" spans="1:3">
      <c r="A2" s="4" t="s">
        <v>336</v>
      </c>
      <c r="B2" s="5" t="n">
        <v>0</v>
      </c>
      <c r="C2" s="5" t="n">
        <v>211</v>
      </c>
    </row>
    <row r="3" spans="1:3">
      <c r="A3" s="4" t="s">
        <v>337</v>
      </c>
      <c r="B3" s="6" t="n">
        <v>1161</v>
      </c>
      <c r="C3" s="6" t="n">
        <v>1312</v>
      </c>
    </row>
    <row r="4" spans="1:3">
      <c r="A4" s="4" t="s">
        <v>338</v>
      </c>
      <c r="B4" s="6" t="n">
        <v>158</v>
      </c>
      <c r="C4" s="6" t="n">
        <v>158</v>
      </c>
    </row>
    <row r="5" spans="1:3">
      <c r="A5" s="4" t="s">
        <v>339</v>
      </c>
    </row>
    <row r="6" spans="1:3">
      <c r="A6" s="4" t="s">
        <v>336</v>
      </c>
      <c r="B6" s="6" t="n">
        <v>0</v>
      </c>
      <c r="C6" s="6" t="n">
        <v>31</v>
      </c>
    </row>
    <row r="7" spans="1:3">
      <c r="A7" s="4" t="s">
        <v>337</v>
      </c>
      <c r="B7" s="6" t="n">
        <v>0</v>
      </c>
      <c r="C7" s="6" t="n">
        <v>0</v>
      </c>
    </row>
    <row r="8" spans="1:3">
      <c r="A8" s="4" t="s">
        <v>338</v>
      </c>
      <c r="B8" s="6" t="n">
        <v>0</v>
      </c>
      <c r="C8" s="6" t="n">
        <v>0</v>
      </c>
    </row>
    <row r="9" spans="1:3">
      <c r="A9" s="4" t="s">
        <v>340</v>
      </c>
    </row>
    <row r="10" spans="1:3">
      <c r="A10" s="4" t="s">
        <v>336</v>
      </c>
      <c r="B10" s="6" t="n">
        <v>0</v>
      </c>
      <c r="C10" s="6" t="n">
        <v>180</v>
      </c>
    </row>
    <row r="11" spans="1:3">
      <c r="A11" s="4" t="s">
        <v>337</v>
      </c>
      <c r="B11" s="6" t="n">
        <v>0</v>
      </c>
      <c r="C11" s="6" t="n">
        <v>0</v>
      </c>
    </row>
    <row r="12" spans="1:3">
      <c r="A12" s="4" t="s">
        <v>338</v>
      </c>
      <c r="B12" s="6" t="n">
        <v>0</v>
      </c>
      <c r="C12" s="6" t="n">
        <v>0</v>
      </c>
    </row>
    <row r="13" spans="1:3">
      <c r="A13" s="4" t="s">
        <v>341</v>
      </c>
    </row>
    <row r="14" spans="1:3">
      <c r="A14" s="4" t="s">
        <v>336</v>
      </c>
      <c r="B14" s="6" t="n">
        <v>0</v>
      </c>
      <c r="C14" s="6" t="n">
        <v>0</v>
      </c>
    </row>
    <row r="15" spans="1:3">
      <c r="A15" s="4" t="s">
        <v>337</v>
      </c>
      <c r="B15" s="6" t="n">
        <v>1161</v>
      </c>
      <c r="C15" s="6" t="n">
        <v>1312</v>
      </c>
    </row>
    <row r="16" spans="1:3">
      <c r="A16" s="4" t="s">
        <v>338</v>
      </c>
      <c r="B16" s="5" t="n">
        <v>158</v>
      </c>
      <c r="C16" s="5" t="n">
        <v>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1"/>
  </cols>
  <sheetData>
    <row r="1" spans="1:2">
      <c r="A1" s="1" t="s">
        <v>342</v>
      </c>
      <c r="B1" s="2" t="s">
        <v>343</v>
      </c>
    </row>
    <row r="2" spans="1:2">
      <c r="A2" s="4" t="s">
        <v>344</v>
      </c>
      <c r="B2" s="5" t="n">
        <v>158</v>
      </c>
    </row>
    <row r="3" spans="1:2">
      <c r="A3" s="4" t="s">
        <v>345</v>
      </c>
      <c r="B3" s="6" t="n">
        <v>1161</v>
      </c>
    </row>
    <row r="4" spans="1:2">
      <c r="A4" s="4" t="s">
        <v>315</v>
      </c>
      <c r="B4" s="6" t="n">
        <v>0</v>
      </c>
    </row>
    <row r="5" spans="1:2">
      <c r="A5" s="4" t="s">
        <v>346</v>
      </c>
      <c r="B5" s="6" t="n">
        <v>0</v>
      </c>
    </row>
    <row r="6" spans="1:2">
      <c r="A6" s="4" t="s">
        <v>347</v>
      </c>
      <c r="B6" s="6" t="n">
        <v>0</v>
      </c>
    </row>
    <row r="7" spans="1:2">
      <c r="A7" s="4" t="s">
        <v>348</v>
      </c>
      <c r="B7" s="6" t="n">
        <v>0</v>
      </c>
    </row>
    <row r="8" spans="1:2">
      <c r="A8" s="4" t="s">
        <v>113</v>
      </c>
      <c r="B8" s="6" t="n">
        <v>1319</v>
      </c>
    </row>
    <row r="9" spans="1:2">
      <c r="A9" s="4" t="s">
        <v>349</v>
      </c>
    </row>
    <row r="10" spans="1:2">
      <c r="A10" s="4" t="s">
        <v>344</v>
      </c>
      <c r="B10" s="6" t="n">
        <v>158</v>
      </c>
    </row>
    <row r="11" spans="1:2">
      <c r="A11" s="4" t="s">
        <v>345</v>
      </c>
      <c r="B11" s="6" t="n">
        <v>1161</v>
      </c>
    </row>
    <row r="12" spans="1:2">
      <c r="A12" s="4" t="s">
        <v>315</v>
      </c>
      <c r="B12" s="6" t="n">
        <v>0</v>
      </c>
    </row>
    <row r="13" spans="1:2">
      <c r="A13" s="4" t="s">
        <v>346</v>
      </c>
      <c r="B13" s="6" t="n">
        <v>0</v>
      </c>
    </row>
    <row r="14" spans="1:2">
      <c r="A14" s="4" t="s">
        <v>347</v>
      </c>
      <c r="B14" s="6" t="n">
        <v>0</v>
      </c>
    </row>
    <row r="15" spans="1:2">
      <c r="A15" s="4" t="s">
        <v>348</v>
      </c>
      <c r="B15" s="6" t="n">
        <v>0</v>
      </c>
    </row>
    <row r="16" spans="1:2">
      <c r="A16" s="4" t="s">
        <v>113</v>
      </c>
      <c r="B16" s="5" t="n">
        <v>1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0</v>
      </c>
      <c r="B1" s="2" t="s">
        <v>1</v>
      </c>
    </row>
    <row r="2" spans="1:3">
      <c r="B2" s="2" t="s">
        <v>2</v>
      </c>
      <c r="C2" s="2" t="s">
        <v>38</v>
      </c>
    </row>
    <row r="3" spans="1:3">
      <c r="A3" s="4" t="s">
        <v>351</v>
      </c>
      <c r="B3" s="4" t="s">
        <v>352</v>
      </c>
      <c r="C3" s="4" t="s">
        <v>352</v>
      </c>
    </row>
    <row r="4" spans="1:3">
      <c r="A4" s="4" t="s">
        <v>353</v>
      </c>
    </row>
    <row r="5" spans="1:3">
      <c r="A5" s="4" t="s">
        <v>351</v>
      </c>
      <c r="B5" s="4" t="s">
        <v>354</v>
      </c>
      <c r="C5" s="4" t="s">
        <v>3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7"/>
  </cols>
  <sheetData>
    <row r="1" spans="1:2">
      <c r="A1" s="1" t="s">
        <v>356</v>
      </c>
      <c r="B1" s="2" t="s">
        <v>1</v>
      </c>
    </row>
    <row r="2" spans="1:2">
      <c r="B2" s="2" t="s">
        <v>357</v>
      </c>
    </row>
    <row r="3" spans="1:2">
      <c r="A3" s="4" t="s">
        <v>358</v>
      </c>
      <c r="B3" s="6" t="n">
        <v>135596</v>
      </c>
    </row>
    <row r="4" spans="1:2">
      <c r="A4" s="4" t="s">
        <v>359</v>
      </c>
      <c r="B4" s="5" t="n">
        <v>1881300</v>
      </c>
    </row>
    <row r="5" spans="1:2">
      <c r="A5" s="4" t="s">
        <v>360</v>
      </c>
    </row>
    <row r="6" spans="1:2">
      <c r="A6" s="4" t="s">
        <v>358</v>
      </c>
      <c r="B6" s="6" t="n">
        <v>56475</v>
      </c>
    </row>
    <row r="7" spans="1:2">
      <c r="A7" s="4" t="s">
        <v>359</v>
      </c>
      <c r="B7" s="5" t="n">
        <v>783600</v>
      </c>
    </row>
    <row r="8" spans="1:2">
      <c r="A8" s="4" t="s">
        <v>361</v>
      </c>
    </row>
    <row r="9" spans="1:2">
      <c r="A9" s="4" t="s">
        <v>358</v>
      </c>
      <c r="B9" s="6" t="n">
        <v>84717</v>
      </c>
    </row>
    <row r="10" spans="1:2">
      <c r="A10" s="4" t="s">
        <v>359</v>
      </c>
      <c r="B10" s="5" t="n">
        <v>1175400</v>
      </c>
    </row>
    <row r="11" spans="1:2">
      <c r="A11" s="4" t="s">
        <v>362</v>
      </c>
    </row>
    <row r="12" spans="1:2">
      <c r="A12" s="4" t="s">
        <v>358</v>
      </c>
      <c r="B12" s="6" t="n">
        <v>112995</v>
      </c>
    </row>
    <row r="13" spans="1:2">
      <c r="A13" s="4" t="s">
        <v>359</v>
      </c>
      <c r="B13" s="5" t="n">
        <v>1567200</v>
      </c>
    </row>
    <row r="14" spans="1:2">
      <c r="A14" s="4" t="s">
        <v>363</v>
      </c>
    </row>
    <row r="15" spans="1:2">
      <c r="A15" s="4" t="s">
        <v>358</v>
      </c>
      <c r="B15" s="6" t="n">
        <v>101001</v>
      </c>
    </row>
    <row r="16" spans="1:2">
      <c r="A16" s="4" t="s">
        <v>359</v>
      </c>
      <c r="B16" s="5" t="n">
        <v>1401300</v>
      </c>
    </row>
    <row r="17" spans="1:2">
      <c r="A17" s="4" t="s">
        <v>364</v>
      </c>
    </row>
    <row r="18" spans="1:2">
      <c r="A18" s="4" t="s">
        <v>358</v>
      </c>
      <c r="B18" s="6" t="n">
        <v>42061</v>
      </c>
    </row>
    <row r="19" spans="1:2">
      <c r="A19" s="4" t="s">
        <v>359</v>
      </c>
      <c r="B19" s="5" t="n">
        <v>583600</v>
      </c>
    </row>
    <row r="20" spans="1:2">
      <c r="A20" s="4" t="s">
        <v>365</v>
      </c>
    </row>
    <row r="21" spans="1:2">
      <c r="A21" s="4" t="s">
        <v>358</v>
      </c>
      <c r="B21" s="6" t="n">
        <v>63095</v>
      </c>
    </row>
    <row r="22" spans="1:2">
      <c r="A22" s="4" t="s">
        <v>359</v>
      </c>
      <c r="B22" s="5" t="n">
        <v>875000</v>
      </c>
    </row>
    <row r="23" spans="1:2">
      <c r="A23" s="4" t="s">
        <v>366</v>
      </c>
    </row>
    <row r="24" spans="1:2">
      <c r="A24" s="4" t="s">
        <v>358</v>
      </c>
      <c r="B24" s="6" t="n">
        <v>84126</v>
      </c>
    </row>
    <row r="25" spans="1:2">
      <c r="A25" s="4" t="s">
        <v>359</v>
      </c>
      <c r="B25" s="5" t="n">
        <v>1167200</v>
      </c>
    </row>
    <row r="26" spans="1:2">
      <c r="A26" s="4" t="s">
        <v>367</v>
      </c>
    </row>
    <row r="27" spans="1:2">
      <c r="A27" s="4" t="s">
        <v>358</v>
      </c>
      <c r="B27" s="6" t="n">
        <v>34595</v>
      </c>
    </row>
    <row r="28" spans="1:2">
      <c r="A28" s="4" t="s">
        <v>359</v>
      </c>
      <c r="B28" s="5" t="n">
        <v>480000</v>
      </c>
    </row>
    <row r="29" spans="1:2">
      <c r="A29" s="4" t="s">
        <v>368</v>
      </c>
    </row>
    <row r="30" spans="1:2">
      <c r="A30" s="4" t="s">
        <v>358</v>
      </c>
      <c r="B30" s="6" t="n">
        <v>14414</v>
      </c>
    </row>
    <row r="31" spans="1:2">
      <c r="A31" s="4" t="s">
        <v>359</v>
      </c>
      <c r="B31" s="5" t="n">
        <v>200000</v>
      </c>
    </row>
    <row r="32" spans="1:2">
      <c r="A32" s="4" t="s">
        <v>369</v>
      </c>
    </row>
    <row r="33" spans="1:2">
      <c r="A33" s="4" t="s">
        <v>358</v>
      </c>
      <c r="B33" s="6" t="n">
        <v>21622</v>
      </c>
    </row>
    <row r="34" spans="1:2">
      <c r="A34" s="4" t="s">
        <v>359</v>
      </c>
      <c r="B34" s="5" t="n">
        <v>300000</v>
      </c>
    </row>
    <row r="35" spans="1:2">
      <c r="A35" s="4" t="s">
        <v>370</v>
      </c>
    </row>
    <row r="36" spans="1:2">
      <c r="A36" s="4" t="s">
        <v>358</v>
      </c>
      <c r="B36" s="6" t="n">
        <v>28829</v>
      </c>
    </row>
    <row r="37" spans="1:2">
      <c r="A37" s="4" t="s">
        <v>359</v>
      </c>
      <c r="B37" s="5"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8</v>
      </c>
    </row>
    <row r="2" spans="1:3">
      <c r="A2" s="3" t="s">
        <v>62</v>
      </c>
    </row>
    <row r="3" spans="1:3">
      <c r="A3" s="4" t="s">
        <v>63</v>
      </c>
      <c r="B3" s="5" t="n">
        <v>12831</v>
      </c>
      <c r="C3" s="5" t="n">
        <v>15788</v>
      </c>
    </row>
    <row r="4" spans="1:3">
      <c r="A4" s="4" t="s">
        <v>64</v>
      </c>
      <c r="B4" s="6" t="n">
        <v>16477</v>
      </c>
      <c r="C4" s="6" t="n">
        <v>14119</v>
      </c>
    </row>
    <row r="5" spans="1:3">
      <c r="A5" s="4" t="s">
        <v>65</v>
      </c>
      <c r="B5" s="6" t="n">
        <v>42365</v>
      </c>
      <c r="C5" s="6" t="n">
        <v>42919</v>
      </c>
    </row>
    <row r="6" spans="1:3">
      <c r="A6" s="4" t="s">
        <v>66</v>
      </c>
      <c r="B6" s="6" t="n">
        <v>1478</v>
      </c>
      <c r="C6" s="6" t="n">
        <v>2119</v>
      </c>
    </row>
    <row r="7" spans="1:3">
      <c r="A7" s="4" t="s">
        <v>67</v>
      </c>
      <c r="B7" s="6" t="n">
        <v>2319</v>
      </c>
      <c r="C7" s="6" t="n">
        <v>1555</v>
      </c>
    </row>
    <row r="8" spans="1:3">
      <c r="A8" s="4" t="s">
        <v>68</v>
      </c>
      <c r="B8" s="6" t="n">
        <v>75470</v>
      </c>
      <c r="C8" s="6" t="n">
        <v>76500</v>
      </c>
    </row>
    <row r="9" spans="1:3">
      <c r="A9" s="4" t="s">
        <v>69</v>
      </c>
      <c r="B9" s="6" t="n">
        <v>10781</v>
      </c>
      <c r="C9" s="6" t="n">
        <v>8789</v>
      </c>
    </row>
    <row r="10" spans="1:3">
      <c r="A10" s="4" t="s">
        <v>70</v>
      </c>
      <c r="B10" s="6" t="n">
        <v>0</v>
      </c>
      <c r="C10" s="6" t="n">
        <v>150</v>
      </c>
    </row>
    <row r="11" spans="1:3">
      <c r="A11" s="4" t="s">
        <v>71</v>
      </c>
      <c r="B11" s="6" t="n">
        <v>7267</v>
      </c>
      <c r="C11" s="6" t="n">
        <v>7557</v>
      </c>
    </row>
    <row r="12" spans="1:3">
      <c r="A12" s="4" t="s">
        <v>66</v>
      </c>
      <c r="B12" s="6" t="n">
        <v>176</v>
      </c>
      <c r="C12" s="6" t="n">
        <v>310</v>
      </c>
    </row>
    <row r="13" spans="1:3">
      <c r="A13" s="4" t="s">
        <v>72</v>
      </c>
      <c r="B13" s="6" t="n">
        <v>158</v>
      </c>
      <c r="C13" s="6" t="n">
        <v>354</v>
      </c>
    </row>
    <row r="14" spans="1:3">
      <c r="A14" s="4" t="s">
        <v>73</v>
      </c>
      <c r="B14" s="6" t="n">
        <v>871</v>
      </c>
      <c r="C14" s="6" t="n">
        <v>871</v>
      </c>
    </row>
    <row r="15" spans="1:3">
      <c r="A15" s="4" t="s">
        <v>74</v>
      </c>
      <c r="B15" s="6" t="n">
        <v>94723</v>
      </c>
      <c r="C15" s="6" t="n">
        <v>94531</v>
      </c>
    </row>
    <row r="16" spans="1:3">
      <c r="A16" s="3" t="s">
        <v>75</v>
      </c>
    </row>
    <row r="17" spans="1:3">
      <c r="A17" s="4" t="s">
        <v>76</v>
      </c>
      <c r="B17" s="6" t="n">
        <v>6214</v>
      </c>
      <c r="C17" s="6" t="n">
        <v>6855</v>
      </c>
    </row>
    <row r="18" spans="1:3">
      <c r="A18" s="4" t="s">
        <v>77</v>
      </c>
      <c r="B18" s="6" t="n">
        <v>1137</v>
      </c>
      <c r="C18" s="6" t="n">
        <v>1771</v>
      </c>
    </row>
    <row r="19" spans="1:3">
      <c r="A19" s="4" t="s">
        <v>78</v>
      </c>
      <c r="B19" s="6" t="n">
        <v>2825</v>
      </c>
      <c r="C19" s="6" t="n">
        <v>1384</v>
      </c>
    </row>
    <row r="20" spans="1:3">
      <c r="A20" s="4" t="s">
        <v>79</v>
      </c>
      <c r="B20" s="6" t="n">
        <v>158</v>
      </c>
      <c r="C20" s="6" t="n">
        <v>158</v>
      </c>
    </row>
    <row r="21" spans="1:3">
      <c r="A21" s="4" t="s">
        <v>80</v>
      </c>
      <c r="B21" s="6" t="n">
        <v>0</v>
      </c>
      <c r="C21" s="6" t="n">
        <v>211</v>
      </c>
    </row>
    <row r="22" spans="1:3">
      <c r="A22" s="4" t="s">
        <v>81</v>
      </c>
      <c r="B22" s="6" t="n">
        <v>10335</v>
      </c>
      <c r="C22" s="6" t="n">
        <v>10379</v>
      </c>
    </row>
    <row r="23" spans="1:3">
      <c r="A23" s="4" t="s">
        <v>82</v>
      </c>
      <c r="B23" s="6" t="n">
        <v>1161</v>
      </c>
      <c r="C23" s="6" t="n">
        <v>1312</v>
      </c>
    </row>
    <row r="24" spans="1:3">
      <c r="A24" s="4" t="s">
        <v>83</v>
      </c>
      <c r="B24" s="6" t="n">
        <v>11496</v>
      </c>
      <c r="C24" s="6" t="n">
        <v>11691</v>
      </c>
    </row>
    <row r="25" spans="1:3">
      <c r="A25" s="4" t="s">
        <v>84</v>
      </c>
      <c r="B25" s="4" t="s">
        <v>85</v>
      </c>
      <c r="C25" s="4" t="s">
        <v>85</v>
      </c>
    </row>
    <row r="26" spans="1:3">
      <c r="A26" s="3" t="s">
        <v>86</v>
      </c>
    </row>
    <row r="27" spans="1:3">
      <c r="A27" s="4" t="s">
        <v>87</v>
      </c>
      <c r="B27" s="6" t="n">
        <v>0</v>
      </c>
      <c r="C27" s="6" t="n">
        <v>0</v>
      </c>
    </row>
    <row r="28" spans="1:3">
      <c r="A28" s="4" t="s">
        <v>88</v>
      </c>
      <c r="B28" s="6" t="n">
        <v>85</v>
      </c>
      <c r="C28" s="6" t="n">
        <v>85</v>
      </c>
    </row>
    <row r="29" spans="1:3">
      <c r="A29" s="4" t="s">
        <v>89</v>
      </c>
      <c r="B29" s="6" t="n">
        <v>-4517</v>
      </c>
      <c r="C29" s="6" t="n">
        <v>-3352</v>
      </c>
    </row>
    <row r="30" spans="1:3">
      <c r="A30" s="4" t="s">
        <v>90</v>
      </c>
      <c r="B30" s="6" t="n">
        <v>75612</v>
      </c>
      <c r="C30" s="6" t="n">
        <v>74917</v>
      </c>
    </row>
    <row r="31" spans="1:3">
      <c r="A31" s="4" t="s">
        <v>91</v>
      </c>
      <c r="B31" s="6" t="n">
        <v>14300</v>
      </c>
      <c r="C31" s="6" t="n">
        <v>12841</v>
      </c>
    </row>
    <row r="32" spans="1:3">
      <c r="A32" s="4" t="s">
        <v>92</v>
      </c>
      <c r="B32" s="6" t="n">
        <v>-2252</v>
      </c>
      <c r="C32" s="6" t="n">
        <v>-1651</v>
      </c>
    </row>
    <row r="33" spans="1:3">
      <c r="A33" s="4" t="s">
        <v>93</v>
      </c>
      <c r="B33" s="6" t="n">
        <v>83228</v>
      </c>
      <c r="C33" s="6" t="n">
        <v>82840</v>
      </c>
    </row>
    <row r="34" spans="1:3">
      <c r="A34" s="4" t="s">
        <v>94</v>
      </c>
      <c r="B34" s="5" t="n">
        <v>94723</v>
      </c>
      <c r="C34" s="5" t="n">
        <v>945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1</v>
      </c>
      <c r="B1" s="2" t="s">
        <v>1</v>
      </c>
    </row>
    <row r="2" spans="1:3">
      <c r="B2" s="2" t="s">
        <v>2</v>
      </c>
      <c r="C2" s="2" t="s">
        <v>38</v>
      </c>
    </row>
    <row r="3" spans="1:3">
      <c r="A3" s="4" t="s">
        <v>372</v>
      </c>
      <c r="B3" s="5" t="n">
        <v>743757</v>
      </c>
      <c r="C3" s="5" t="n">
        <v>424565</v>
      </c>
    </row>
    <row r="4" spans="1:3">
      <c r="A4" s="4" t="s">
        <v>373</v>
      </c>
      <c r="B4" s="6" t="n">
        <v>267752</v>
      </c>
      <c r="C4" s="6" t="n">
        <v>153203</v>
      </c>
    </row>
    <row r="5" spans="1:3">
      <c r="A5" s="4" t="s">
        <v>374</v>
      </c>
    </row>
    <row r="6" spans="1:3">
      <c r="A6" s="4" t="s">
        <v>372</v>
      </c>
      <c r="B6" s="6" t="n">
        <v>0</v>
      </c>
      <c r="C6" s="6" t="n">
        <v>206</v>
      </c>
    </row>
    <row r="7" spans="1:3">
      <c r="A7" s="4" t="s">
        <v>375</v>
      </c>
    </row>
    <row r="8" spans="1:3">
      <c r="A8" s="4" t="s">
        <v>372</v>
      </c>
      <c r="B8" s="6" t="n">
        <v>0</v>
      </c>
      <c r="C8" s="6" t="n">
        <v>197284</v>
      </c>
    </row>
    <row r="9" spans="1:3">
      <c r="A9" s="4" t="s">
        <v>376</v>
      </c>
    </row>
    <row r="10" spans="1:3">
      <c r="A10" s="4" t="s">
        <v>372</v>
      </c>
      <c r="B10" s="6" t="n">
        <v>721111</v>
      </c>
      <c r="C10" s="6" t="n">
        <v>225162</v>
      </c>
    </row>
    <row r="11" spans="1:3">
      <c r="A11" s="4" t="s">
        <v>377</v>
      </c>
    </row>
    <row r="12" spans="1:3">
      <c r="A12" s="4" t="s">
        <v>372</v>
      </c>
      <c r="B12" s="5" t="n">
        <v>22646</v>
      </c>
      <c r="C12" s="5" t="n">
        <v>19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30"/>
  </cols>
  <sheetData>
    <row r="1" spans="1:2">
      <c r="A1" s="1" t="s">
        <v>378</v>
      </c>
      <c r="B1" s="2" t="s">
        <v>1</v>
      </c>
    </row>
    <row r="2" spans="1:2">
      <c r="B2" s="2" t="s">
        <v>379</v>
      </c>
    </row>
    <row r="3" spans="1:2">
      <c r="A3" s="4" t="s">
        <v>380</v>
      </c>
      <c r="B3" s="6" t="n">
        <v>84126</v>
      </c>
    </row>
    <row r="4" spans="1:2">
      <c r="A4" s="4" t="s">
        <v>381</v>
      </c>
      <c r="B4" s="6" t="n">
        <v>73647</v>
      </c>
    </row>
    <row r="5" spans="1:2">
      <c r="A5" s="4" t="s">
        <v>382</v>
      </c>
      <c r="B5" s="6" t="n">
        <v>5221</v>
      </c>
    </row>
    <row r="6" spans="1:2">
      <c r="A6" s="4" t="s">
        <v>383</v>
      </c>
      <c r="B6" s="6" t="n">
        <v>0</v>
      </c>
    </row>
    <row r="7" spans="1:2">
      <c r="A7" s="4" t="s">
        <v>384</v>
      </c>
      <c r="B7" s="6" t="n">
        <v>84126</v>
      </c>
    </row>
    <row r="8" spans="1:2">
      <c r="A8" s="4" t="s">
        <v>385</v>
      </c>
      <c r="B8" s="7" t="n">
        <v>13.63</v>
      </c>
    </row>
    <row r="9" spans="1:2">
      <c r="A9" s="4" t="s">
        <v>386</v>
      </c>
      <c r="B9" s="8" t="n">
        <v>13.66</v>
      </c>
    </row>
    <row r="10" spans="1:2">
      <c r="A10" s="4" t="s">
        <v>387</v>
      </c>
      <c r="B10" s="8" t="n">
        <v>10.19</v>
      </c>
    </row>
    <row r="11" spans="1:2">
      <c r="A11" s="4" t="s">
        <v>388</v>
      </c>
      <c r="B11" s="4" t="s">
        <v>389</v>
      </c>
    </row>
    <row r="12" spans="1:2">
      <c r="A12" s="4" t="s">
        <v>390</v>
      </c>
      <c r="B12" s="7" t="n">
        <v>13.77</v>
      </c>
    </row>
    <row r="13" spans="1:2">
      <c r="A13" s="4" t="s">
        <v>391</v>
      </c>
    </row>
    <row r="14" spans="1:2">
      <c r="A14" s="4" t="s">
        <v>380</v>
      </c>
      <c r="B14" s="6" t="n">
        <v>42291</v>
      </c>
    </row>
    <row r="15" spans="1:2">
      <c r="A15" s="4" t="s">
        <v>381</v>
      </c>
      <c r="B15" s="6" t="n">
        <v>41835</v>
      </c>
    </row>
    <row r="16" spans="1:2">
      <c r="A16" s="4" t="s">
        <v>382</v>
      </c>
      <c r="B16" s="6" t="n">
        <v>0</v>
      </c>
    </row>
    <row r="17" spans="1:2">
      <c r="A17" s="4" t="s">
        <v>383</v>
      </c>
      <c r="B17" s="6" t="n">
        <v>0</v>
      </c>
    </row>
    <row r="18" spans="1:2">
      <c r="A18" s="4" t="s">
        <v>392</v>
      </c>
    </row>
    <row r="19" spans="1:2">
      <c r="A19" s="4" t="s">
        <v>380</v>
      </c>
      <c r="B19" s="6" t="n">
        <v>14493</v>
      </c>
    </row>
    <row r="20" spans="1:2">
      <c r="A20" s="4" t="s">
        <v>381</v>
      </c>
      <c r="B20" s="6" t="n">
        <v>14336</v>
      </c>
    </row>
    <row r="21" spans="1:2">
      <c r="A21" s="4" t="s">
        <v>382</v>
      </c>
      <c r="B21" s="6" t="n">
        <v>0</v>
      </c>
    </row>
    <row r="22" spans="1:2">
      <c r="A22" s="4" t="s">
        <v>383</v>
      </c>
      <c r="B22" s="6" t="n">
        <v>0</v>
      </c>
    </row>
    <row r="23" spans="1:2">
      <c r="A23" s="4" t="s">
        <v>384</v>
      </c>
      <c r="B23" s="6" t="n">
        <v>28829</v>
      </c>
    </row>
    <row r="24" spans="1:2">
      <c r="A24" s="4" t="s">
        <v>393</v>
      </c>
    </row>
    <row r="25" spans="1:2">
      <c r="A25" s="4" t="s">
        <v>380</v>
      </c>
      <c r="B25" s="6" t="n">
        <v>12789</v>
      </c>
    </row>
    <row r="26" spans="1:2">
      <c r="A26" s="4" t="s">
        <v>381</v>
      </c>
      <c r="B26" s="6" t="n">
        <v>17476</v>
      </c>
    </row>
    <row r="27" spans="1:2">
      <c r="A27" s="4" t="s">
        <v>382</v>
      </c>
      <c r="B27" s="6" t="n">
        <v>5221</v>
      </c>
    </row>
    <row r="28" spans="1:2">
      <c r="A28" s="4" t="s">
        <v>383</v>
      </c>
      <c r="B28" s="6" t="n">
        <v>0</v>
      </c>
    </row>
    <row r="29" spans="1:2">
      <c r="A29" s="4" t="s">
        <v>384</v>
      </c>
      <c r="B29" s="6" t="n">
        <v>250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4</v>
      </c>
      <c r="B1" s="2" t="s">
        <v>1</v>
      </c>
    </row>
    <row r="2" spans="1:3">
      <c r="B2" s="2" t="s">
        <v>2</v>
      </c>
      <c r="C2" s="2" t="s">
        <v>38</v>
      </c>
    </row>
    <row r="3" spans="1:3">
      <c r="A3" s="4" t="s">
        <v>395</v>
      </c>
      <c r="B3" s="5" t="n">
        <v>3481</v>
      </c>
      <c r="C3" s="5" t="n">
        <v>8343</v>
      </c>
    </row>
    <row r="4" spans="1:3">
      <c r="A4" s="3" t="s">
        <v>396</v>
      </c>
    </row>
    <row r="5" spans="1:3">
      <c r="A5" s="4" t="s">
        <v>397</v>
      </c>
      <c r="B5" s="6" t="n">
        <v>45</v>
      </c>
      <c r="C5" s="6" t="n">
        <v>600</v>
      </c>
    </row>
    <row r="6" spans="1:3">
      <c r="A6" s="4" t="s">
        <v>398</v>
      </c>
      <c r="B6" s="6" t="n">
        <v>20</v>
      </c>
      <c r="C6" s="6" t="n">
        <v>20</v>
      </c>
    </row>
    <row r="7" spans="1:3">
      <c r="A7" s="4" t="s">
        <v>399</v>
      </c>
      <c r="B7" s="6" t="n">
        <v>1667</v>
      </c>
      <c r="C7" s="6" t="n">
        <v>1325</v>
      </c>
    </row>
    <row r="8" spans="1:3">
      <c r="A8" s="4" t="s">
        <v>400</v>
      </c>
      <c r="B8" s="6" t="n">
        <v>1732</v>
      </c>
      <c r="C8" s="6" t="n">
        <v>1945</v>
      </c>
    </row>
    <row r="9" spans="1:3">
      <c r="A9" s="3" t="s">
        <v>401</v>
      </c>
    </row>
    <row r="10" spans="1:3">
      <c r="A10" s="4" t="s">
        <v>402</v>
      </c>
      <c r="B10" s="6" t="n">
        <v>290</v>
      </c>
      <c r="C10" s="6" t="n">
        <v>5955</v>
      </c>
    </row>
    <row r="11" spans="1:3">
      <c r="A11" s="4" t="s">
        <v>403</v>
      </c>
      <c r="B11" s="6" t="n">
        <v>0</v>
      </c>
      <c r="C11" s="6" t="n">
        <v>3</v>
      </c>
    </row>
    <row r="12" spans="1:3">
      <c r="A12" s="4" t="s">
        <v>399</v>
      </c>
      <c r="B12" s="6" t="n">
        <v>0</v>
      </c>
      <c r="C12" s="6" t="n">
        <v>0</v>
      </c>
    </row>
    <row r="13" spans="1:3">
      <c r="A13" s="4" t="s">
        <v>404</v>
      </c>
      <c r="B13" s="6" t="n">
        <v>290</v>
      </c>
      <c r="C13" s="6" t="n">
        <v>2958</v>
      </c>
    </row>
    <row r="14" spans="1:3">
      <c r="A14" s="4" t="s">
        <v>113</v>
      </c>
      <c r="B14" s="6" t="n">
        <v>2022</v>
      </c>
      <c r="C14" s="6" t="n">
        <v>7903</v>
      </c>
    </row>
    <row r="15" spans="1:3">
      <c r="A15" s="4" t="s">
        <v>405</v>
      </c>
    </row>
    <row r="16" spans="1:3">
      <c r="A16" s="4" t="s">
        <v>395</v>
      </c>
      <c r="B16" s="6" t="n">
        <v>-1116</v>
      </c>
      <c r="C16" s="6" t="n">
        <v>7480</v>
      </c>
    </row>
    <row r="17" spans="1:3">
      <c r="A17" s="4" t="s">
        <v>406</v>
      </c>
    </row>
    <row r="18" spans="1:3">
      <c r="A18" s="4" t="s">
        <v>395</v>
      </c>
      <c r="B18" s="5" t="n">
        <v>4597</v>
      </c>
      <c r="C18" s="5" t="n">
        <v>8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7</v>
      </c>
      <c r="B1" s="2" t="s">
        <v>1</v>
      </c>
    </row>
    <row r="2" spans="1:3">
      <c r="B2" s="2" t="s">
        <v>2</v>
      </c>
      <c r="C2" s="2" t="s">
        <v>38</v>
      </c>
    </row>
    <row r="3" spans="1:3">
      <c r="A3" s="3" t="s">
        <v>186</v>
      </c>
    </row>
    <row r="4" spans="1:3">
      <c r="A4" s="4" t="s">
        <v>408</v>
      </c>
      <c r="B4" s="4" t="s">
        <v>409</v>
      </c>
      <c r="C4" s="4" t="s">
        <v>410</v>
      </c>
    </row>
    <row r="5" spans="1:3">
      <c r="A5" s="4" t="s">
        <v>411</v>
      </c>
      <c r="B5" s="4" t="s">
        <v>412</v>
      </c>
      <c r="C5" s="4" t="s">
        <v>413</v>
      </c>
    </row>
    <row r="6" spans="1:3">
      <c r="A6" s="4" t="s">
        <v>414</v>
      </c>
      <c r="B6" s="4" t="s">
        <v>415</v>
      </c>
      <c r="C6" s="4" t="s">
        <v>416</v>
      </c>
    </row>
    <row r="7" spans="1:3">
      <c r="A7" s="4" t="s">
        <v>417</v>
      </c>
      <c r="B7" s="4" t="s">
        <v>416</v>
      </c>
      <c r="C7" s="4" t="s">
        <v>418</v>
      </c>
    </row>
    <row r="8" spans="1:3">
      <c r="A8" s="4" t="s">
        <v>419</v>
      </c>
      <c r="B8" s="4" t="s">
        <v>416</v>
      </c>
      <c r="C8" s="4" t="s">
        <v>420</v>
      </c>
    </row>
    <row r="9" spans="1:3">
      <c r="A9" s="4" t="s">
        <v>421</v>
      </c>
      <c r="B9" s="4" t="s">
        <v>422</v>
      </c>
      <c r="C9" s="4" t="s">
        <v>423</v>
      </c>
    </row>
    <row r="10" spans="1:3">
      <c r="A10" s="4" t="s">
        <v>424</v>
      </c>
      <c r="B10" s="4" t="s">
        <v>425</v>
      </c>
      <c r="C10" s="4" t="s">
        <v>416</v>
      </c>
    </row>
    <row r="11" spans="1:3">
      <c r="A11" s="4" t="s">
        <v>426</v>
      </c>
      <c r="B11" s="4" t="s">
        <v>427</v>
      </c>
      <c r="C11" s="4" t="s">
        <v>428</v>
      </c>
    </row>
    <row r="12" spans="1:3">
      <c r="A12" s="4" t="s">
        <v>403</v>
      </c>
      <c r="B12" s="4" t="s">
        <v>429</v>
      </c>
      <c r="C12" s="4" t="s">
        <v>430</v>
      </c>
    </row>
    <row r="13" spans="1:3">
      <c r="A13" s="4" t="s">
        <v>431</v>
      </c>
      <c r="B13" s="4" t="s">
        <v>432</v>
      </c>
      <c r="C13" s="4" t="s">
        <v>416</v>
      </c>
    </row>
    <row r="14" spans="1:3">
      <c r="A14" s="4" t="s">
        <v>433</v>
      </c>
      <c r="B14" s="4" t="s">
        <v>434</v>
      </c>
      <c r="C14" s="4" t="s">
        <v>416</v>
      </c>
    </row>
    <row r="15" spans="1:3">
      <c r="A15" s="4" t="s">
        <v>435</v>
      </c>
      <c r="B15" s="4" t="s">
        <v>436</v>
      </c>
      <c r="C15" s="4" t="s">
        <v>437</v>
      </c>
    </row>
    <row r="16" spans="1:3">
      <c r="A16" s="4" t="s">
        <v>438</v>
      </c>
      <c r="B16" s="4" t="s">
        <v>439</v>
      </c>
      <c r="C16" s="4" t="s">
        <v>440</v>
      </c>
    </row>
    <row r="17" spans="1:3">
      <c r="A17" s="4" t="s">
        <v>441</v>
      </c>
      <c r="B17" s="4" t="s">
        <v>442</v>
      </c>
      <c r="C17" s="4" t="s">
        <v>4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4</v>
      </c>
      <c r="B1" s="2" t="s">
        <v>2</v>
      </c>
      <c r="C1" s="2" t="s">
        <v>38</v>
      </c>
    </row>
    <row r="2" spans="1:3">
      <c r="A2" s="3" t="s">
        <v>445</v>
      </c>
    </row>
    <row r="3" spans="1:3">
      <c r="A3" s="4" t="s">
        <v>65</v>
      </c>
      <c r="B3" s="5" t="n">
        <v>849</v>
      </c>
      <c r="C3" s="5" t="n">
        <v>866</v>
      </c>
    </row>
    <row r="4" spans="1:3">
      <c r="A4" s="4" t="s">
        <v>446</v>
      </c>
      <c r="B4" s="6" t="n">
        <v>4290</v>
      </c>
      <c r="C4" s="6" t="n">
        <v>4411</v>
      </c>
    </row>
    <row r="5" spans="1:3">
      <c r="A5" s="4" t="s">
        <v>447</v>
      </c>
      <c r="B5" s="6" t="n">
        <v>233</v>
      </c>
      <c r="C5" s="6" t="n">
        <v>242</v>
      </c>
    </row>
    <row r="6" spans="1:3">
      <c r="A6" s="4" t="s">
        <v>448</v>
      </c>
      <c r="B6" s="6" t="n">
        <v>314</v>
      </c>
      <c r="C6" s="6" t="n">
        <v>190</v>
      </c>
    </row>
    <row r="7" spans="1:3">
      <c r="A7" s="4" t="s">
        <v>449</v>
      </c>
      <c r="B7" s="6" t="n">
        <v>46</v>
      </c>
      <c r="C7" s="6" t="n">
        <v>19</v>
      </c>
    </row>
    <row r="8" spans="1:3">
      <c r="A8" s="4" t="s">
        <v>450</v>
      </c>
      <c r="B8" s="6" t="n">
        <v>299</v>
      </c>
      <c r="C8" s="6" t="n">
        <v>126</v>
      </c>
    </row>
    <row r="9" spans="1:3">
      <c r="A9" s="4" t="s">
        <v>451</v>
      </c>
      <c r="B9" s="6" t="n">
        <v>1348</v>
      </c>
      <c r="C9" s="6" t="n">
        <v>2199</v>
      </c>
    </row>
    <row r="10" spans="1:3">
      <c r="A10" s="4" t="s">
        <v>452</v>
      </c>
      <c r="B10" s="6" t="n">
        <v>1116</v>
      </c>
      <c r="C10" s="6" t="n">
        <v>1017</v>
      </c>
    </row>
    <row r="11" spans="1:3">
      <c r="A11" s="4" t="s">
        <v>453</v>
      </c>
      <c r="B11" s="6" t="n">
        <v>32</v>
      </c>
      <c r="C11" s="6" t="n">
        <v>37</v>
      </c>
    </row>
    <row r="12" spans="1:3">
      <c r="A12" s="4" t="s">
        <v>454</v>
      </c>
      <c r="B12" s="6" t="n">
        <v>59</v>
      </c>
      <c r="C12" s="6" t="n">
        <v>90</v>
      </c>
    </row>
    <row r="13" spans="1:3">
      <c r="A13" s="4" t="s">
        <v>455</v>
      </c>
      <c r="B13" s="6" t="n">
        <v>-193</v>
      </c>
      <c r="C13" s="6" t="n">
        <v>-174</v>
      </c>
    </row>
    <row r="14" spans="1:3">
      <c r="A14" s="4" t="s">
        <v>456</v>
      </c>
      <c r="B14" s="6" t="n">
        <v>222</v>
      </c>
      <c r="C14" s="6" t="n">
        <v>181</v>
      </c>
    </row>
    <row r="15" spans="1:3">
      <c r="A15" s="4" t="s">
        <v>457</v>
      </c>
      <c r="B15" s="6" t="n">
        <v>0</v>
      </c>
      <c r="C15" s="6" t="n">
        <v>552</v>
      </c>
    </row>
    <row r="16" spans="1:3">
      <c r="A16" s="4" t="s">
        <v>458</v>
      </c>
      <c r="B16" s="6" t="n">
        <v>8615</v>
      </c>
      <c r="C16" s="6" t="n">
        <v>9756</v>
      </c>
    </row>
    <row r="17" spans="1:3">
      <c r="A17" s="4" t="s">
        <v>459</v>
      </c>
      <c r="B17" s="6" t="n">
        <v>1348</v>
      </c>
      <c r="C17" s="6" t="n">
        <v>2199</v>
      </c>
    </row>
    <row r="18" spans="1:3">
      <c r="A18" s="4" t="s">
        <v>460</v>
      </c>
      <c r="B18" s="5" t="n">
        <v>7267</v>
      </c>
      <c r="C18" s="5" t="n">
        <v>75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1</v>
      </c>
      <c r="B1" s="2" t="s">
        <v>1</v>
      </c>
    </row>
    <row r="2" spans="1:3">
      <c r="B2" s="2" t="s">
        <v>2</v>
      </c>
      <c r="C2" s="2" t="s">
        <v>38</v>
      </c>
    </row>
    <row r="3" spans="1:3">
      <c r="A3" s="3" t="s">
        <v>186</v>
      </c>
    </row>
    <row r="4" spans="1:3">
      <c r="A4" s="4" t="s">
        <v>462</v>
      </c>
      <c r="B4" s="5" t="n">
        <v>900</v>
      </c>
      <c r="C4"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3" t="s">
        <v>464</v>
      </c>
    </row>
    <row r="4" spans="1:3">
      <c r="A4" s="4" t="s">
        <v>49</v>
      </c>
      <c r="B4" s="5" t="n">
        <v>1459</v>
      </c>
      <c r="C4" s="5" t="n">
        <v>440</v>
      </c>
    </row>
    <row r="5" spans="1:3">
      <c r="A5" s="3" t="s">
        <v>465</v>
      </c>
    </row>
    <row r="6" spans="1:3">
      <c r="A6" s="4" t="s">
        <v>466</v>
      </c>
      <c r="B6" s="6" t="n">
        <v>8111458</v>
      </c>
      <c r="C6" s="6" t="n">
        <v>7638264</v>
      </c>
    </row>
    <row r="7" spans="1:3">
      <c r="A7" s="4" t="s">
        <v>467</v>
      </c>
      <c r="B7" s="6" t="n">
        <v>58943</v>
      </c>
      <c r="C7" s="6" t="n">
        <v>53289</v>
      </c>
    </row>
    <row r="8" spans="1:3">
      <c r="A8" s="4" t="s">
        <v>468</v>
      </c>
      <c r="B8" s="6" t="n">
        <v>8170401</v>
      </c>
      <c r="C8" s="6" t="n">
        <v>7691553</v>
      </c>
    </row>
    <row r="9" spans="1:3">
      <c r="A9" s="4" t="s">
        <v>469</v>
      </c>
      <c r="B9" s="7" t="n">
        <v>0.18</v>
      </c>
      <c r="C9" s="7" t="n">
        <v>0.06</v>
      </c>
    </row>
    <row r="10" spans="1:3">
      <c r="A10" s="4" t="s">
        <v>470</v>
      </c>
      <c r="B10" s="7" t="n">
        <v>0.18</v>
      </c>
      <c r="C10" s="7" t="n">
        <v>0.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1</v>
      </c>
      <c r="B1" s="2" t="s">
        <v>1</v>
      </c>
    </row>
    <row r="2" spans="1:3">
      <c r="B2" s="2" t="s">
        <v>2</v>
      </c>
      <c r="C2" s="2" t="s">
        <v>38</v>
      </c>
    </row>
    <row r="3" spans="1:3">
      <c r="A3" s="3" t="s">
        <v>192</v>
      </c>
    </row>
    <row r="4" spans="1:3">
      <c r="A4" s="4" t="s">
        <v>472</v>
      </c>
      <c r="B4" s="5" t="n">
        <v>209100</v>
      </c>
      <c r="C4" s="5" t="n">
        <v>19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3</v>
      </c>
      <c r="B1" s="2" t="s">
        <v>1</v>
      </c>
    </row>
    <row r="2" spans="1:3">
      <c r="B2" s="2" t="s">
        <v>2</v>
      </c>
      <c r="C2" s="2" t="s">
        <v>38</v>
      </c>
    </row>
    <row r="3" spans="1:3">
      <c r="A3" s="3" t="s">
        <v>198</v>
      </c>
    </row>
    <row r="4" spans="1:3">
      <c r="A4" s="4" t="s">
        <v>474</v>
      </c>
      <c r="B4" s="5" t="n">
        <v>1022162</v>
      </c>
      <c r="C4" s="5" t="n">
        <v>8412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75</v>
      </c>
      <c r="B1" s="2" t="s">
        <v>343</v>
      </c>
    </row>
    <row r="2" spans="1:2">
      <c r="A2" s="3" t="s">
        <v>476</v>
      </c>
    </row>
    <row r="3" spans="1:2">
      <c r="A3" s="4" t="s">
        <v>477</v>
      </c>
      <c r="B3" s="5" t="n">
        <v>761350</v>
      </c>
    </row>
    <row r="4" spans="1:2">
      <c r="A4" s="4" t="s">
        <v>478</v>
      </c>
      <c r="B4" s="6" t="n">
        <v>446494</v>
      </c>
    </row>
    <row r="5" spans="1:2">
      <c r="A5" s="4" t="s">
        <v>479</v>
      </c>
      <c r="B5" s="6" t="n">
        <v>435310</v>
      </c>
    </row>
    <row r="6" spans="1:2">
      <c r="A6" s="4" t="s">
        <v>480</v>
      </c>
      <c r="B6" s="6" t="n">
        <v>313633</v>
      </c>
    </row>
    <row r="7" spans="1:2">
      <c r="A7" s="4" t="s">
        <v>481</v>
      </c>
      <c r="B7" s="6" t="n">
        <v>8418</v>
      </c>
    </row>
    <row r="8" spans="1:2">
      <c r="A8" s="4" t="s">
        <v>482</v>
      </c>
      <c r="B8" s="6" t="n">
        <v>8944</v>
      </c>
    </row>
    <row r="9" spans="1:2">
      <c r="A9" s="4" t="s">
        <v>113</v>
      </c>
      <c r="B9" s="5" t="n">
        <v>1974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38</v>
      </c>
    </row>
    <row r="2" spans="1:3">
      <c r="A2" s="3" t="s">
        <v>96</v>
      </c>
    </row>
    <row r="3" spans="1:3">
      <c r="A3" s="4" t="s">
        <v>97</v>
      </c>
      <c r="B3" s="5" t="n">
        <v>434</v>
      </c>
      <c r="C3" s="5" t="n">
        <v>480</v>
      </c>
    </row>
    <row r="4" spans="1:3">
      <c r="A4" s="4" t="s">
        <v>98</v>
      </c>
      <c r="B4" s="4" t="s">
        <v>99</v>
      </c>
      <c r="C4" s="4" t="s">
        <v>99</v>
      </c>
    </row>
    <row r="5" spans="1:3">
      <c r="A5" s="4" t="s">
        <v>100</v>
      </c>
      <c r="B5" s="6" t="n">
        <v>1500000</v>
      </c>
      <c r="C5" s="6" t="n">
        <v>1500000</v>
      </c>
    </row>
    <row r="6" spans="1:3">
      <c r="A6" s="4" t="s">
        <v>101</v>
      </c>
      <c r="B6" s="6" t="n">
        <v>0</v>
      </c>
      <c r="C6" s="6" t="n">
        <v>0</v>
      </c>
    </row>
    <row r="7" spans="1:3">
      <c r="A7" s="4" t="s">
        <v>102</v>
      </c>
      <c r="B7" s="4" t="s">
        <v>99</v>
      </c>
      <c r="C7" s="7" t="n">
        <v>0.01</v>
      </c>
    </row>
    <row r="8" spans="1:3">
      <c r="A8" s="4" t="s">
        <v>103</v>
      </c>
      <c r="B8" s="6" t="n">
        <v>10000000</v>
      </c>
      <c r="C8" s="6" t="n">
        <v>10000000</v>
      </c>
    </row>
    <row r="9" spans="1:3">
      <c r="A9" s="4" t="s">
        <v>104</v>
      </c>
      <c r="B9" s="6" t="n">
        <v>8475929</v>
      </c>
      <c r="C9" s="6" t="n">
        <v>8472640</v>
      </c>
    </row>
    <row r="10" spans="1:3">
      <c r="A10" s="4" t="s">
        <v>105</v>
      </c>
      <c r="B10" s="6" t="n">
        <v>8013840</v>
      </c>
      <c r="C10" s="6" t="n">
        <v>8116199</v>
      </c>
    </row>
    <row r="11" spans="1:3">
      <c r="A11" s="4" t="s">
        <v>106</v>
      </c>
      <c r="B11" s="6" t="n">
        <v>462089</v>
      </c>
      <c r="C11" s="6" t="n">
        <v>356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3</v>
      </c>
      <c r="B1" s="2" t="s">
        <v>1</v>
      </c>
    </row>
    <row r="2" spans="1:3">
      <c r="B2" s="2" t="s">
        <v>2</v>
      </c>
      <c r="C2" s="2" t="s">
        <v>38</v>
      </c>
    </row>
    <row r="3" spans="1:3">
      <c r="A3" s="4" t="s">
        <v>484</v>
      </c>
      <c r="B3" s="5" t="n">
        <v>99011</v>
      </c>
      <c r="C3" s="5" t="n">
        <v>95987</v>
      </c>
    </row>
    <row r="4" spans="1:3">
      <c r="A4" s="4" t="s">
        <v>485</v>
      </c>
      <c r="B4" s="4" t="s">
        <v>352</v>
      </c>
      <c r="C4" s="4" t="s">
        <v>352</v>
      </c>
    </row>
    <row r="5" spans="1:3">
      <c r="A5" s="4" t="s">
        <v>486</v>
      </c>
    </row>
    <row r="6" spans="1:3">
      <c r="A6" s="4" t="s">
        <v>484</v>
      </c>
      <c r="B6" s="5" t="n">
        <v>49880</v>
      </c>
      <c r="C6" s="5" t="n">
        <v>50450</v>
      </c>
    </row>
    <row r="7" spans="1:3">
      <c r="A7" s="4" t="s">
        <v>485</v>
      </c>
      <c r="B7" s="4" t="s">
        <v>487</v>
      </c>
      <c r="C7" s="4" t="s">
        <v>488</v>
      </c>
    </row>
    <row r="8" spans="1:3">
      <c r="A8" s="4" t="s">
        <v>489</v>
      </c>
    </row>
    <row r="9" spans="1:3">
      <c r="A9" s="4" t="s">
        <v>484</v>
      </c>
      <c r="B9" s="5" t="n">
        <v>49130</v>
      </c>
      <c r="C9" s="5" t="n">
        <v>45540</v>
      </c>
    </row>
    <row r="10" spans="1:3">
      <c r="A10" s="4" t="s">
        <v>485</v>
      </c>
      <c r="B10" s="4" t="s">
        <v>490</v>
      </c>
      <c r="C10" s="4" t="s">
        <v>4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2</v>
      </c>
      <c r="B1" s="2" t="s">
        <v>1</v>
      </c>
    </row>
    <row r="2" spans="1:3">
      <c r="B2" s="2" t="s">
        <v>2</v>
      </c>
      <c r="C2" s="2" t="s">
        <v>38</v>
      </c>
    </row>
    <row r="3" spans="1:3">
      <c r="A3" s="4" t="s">
        <v>40</v>
      </c>
      <c r="B3" s="5" t="n">
        <v>99010</v>
      </c>
      <c r="C3" s="5" t="n">
        <v>95990</v>
      </c>
    </row>
    <row r="4" spans="1:3">
      <c r="A4" s="4" t="s">
        <v>493</v>
      </c>
      <c r="B4" s="6" t="n">
        <v>99010</v>
      </c>
      <c r="C4" s="6" t="n">
        <v>95990</v>
      </c>
    </row>
    <row r="5" spans="1:3">
      <c r="A5" s="4" t="s">
        <v>494</v>
      </c>
      <c r="B5" s="6" t="n">
        <v>48290</v>
      </c>
      <c r="C5" s="6" t="n">
        <v>44620</v>
      </c>
    </row>
    <row r="6" spans="1:3">
      <c r="A6" s="4" t="s">
        <v>495</v>
      </c>
      <c r="B6" s="6" t="n">
        <v>3565</v>
      </c>
      <c r="C6" s="6" t="n">
        <v>8477</v>
      </c>
    </row>
    <row r="7" spans="1:3">
      <c r="A7" s="4" t="s">
        <v>334</v>
      </c>
      <c r="B7" s="6" t="n">
        <v>965</v>
      </c>
      <c r="C7" s="6" t="n">
        <v>775</v>
      </c>
    </row>
    <row r="8" spans="1:3">
      <c r="A8" s="4" t="s">
        <v>46</v>
      </c>
      <c r="B8" s="6" t="n">
        <v>125</v>
      </c>
      <c r="C8" s="6" t="n">
        <v>163</v>
      </c>
    </row>
    <row r="9" spans="1:3">
      <c r="A9" s="4" t="s">
        <v>496</v>
      </c>
      <c r="B9" s="6" t="n">
        <v>2022</v>
      </c>
      <c r="C9" s="6" t="n">
        <v>7903</v>
      </c>
    </row>
    <row r="10" spans="1:3">
      <c r="A10" s="4" t="s">
        <v>497</v>
      </c>
      <c r="B10" s="6" t="n">
        <v>3100</v>
      </c>
      <c r="C10" s="6" t="n">
        <v>910</v>
      </c>
    </row>
    <row r="11" spans="1:3">
      <c r="A11" s="4" t="s">
        <v>74</v>
      </c>
      <c r="B11" s="6" t="n">
        <v>94723</v>
      </c>
      <c r="C11" s="6" t="n">
        <v>94531</v>
      </c>
    </row>
    <row r="12" spans="1:3">
      <c r="A12" s="4" t="s">
        <v>498</v>
      </c>
      <c r="B12" s="6" t="n">
        <v>94720</v>
      </c>
    </row>
    <row r="13" spans="1:3">
      <c r="A13" s="4" t="s">
        <v>249</v>
      </c>
      <c r="B13" s="6" t="n">
        <v>10781</v>
      </c>
      <c r="C13" s="6" t="n">
        <v>8789</v>
      </c>
    </row>
    <row r="14" spans="1:3">
      <c r="A14" s="4" t="s">
        <v>73</v>
      </c>
      <c r="B14" s="6" t="n">
        <v>871</v>
      </c>
      <c r="C14" s="6" t="n">
        <v>871</v>
      </c>
    </row>
    <row r="15" spans="1:3">
      <c r="A15" s="4" t="s">
        <v>290</v>
      </c>
    </row>
    <row r="16" spans="1:3">
      <c r="A16" s="4" t="s">
        <v>40</v>
      </c>
      <c r="B16" s="6" t="n">
        <v>54720</v>
      </c>
      <c r="C16" s="6" t="n">
        <v>54790</v>
      </c>
    </row>
    <row r="17" spans="1:3">
      <c r="A17" s="4" t="s">
        <v>493</v>
      </c>
      <c r="B17" s="6" t="n">
        <v>49880</v>
      </c>
      <c r="C17" s="6" t="n">
        <v>50450</v>
      </c>
    </row>
    <row r="18" spans="1:3">
      <c r="A18" s="4" t="s">
        <v>494</v>
      </c>
      <c r="B18" s="6" t="n">
        <v>4840</v>
      </c>
      <c r="C18" s="6" t="n">
        <v>4340</v>
      </c>
    </row>
    <row r="19" spans="1:3">
      <c r="A19" s="4" t="s">
        <v>495</v>
      </c>
      <c r="B19" s="6" t="n">
        <v>7020</v>
      </c>
      <c r="C19" s="6" t="n">
        <v>10150</v>
      </c>
    </row>
    <row r="20" spans="1:3">
      <c r="A20" s="4" t="s">
        <v>334</v>
      </c>
      <c r="B20" s="6" t="n">
        <v>220</v>
      </c>
      <c r="C20" s="6" t="n">
        <v>120</v>
      </c>
    </row>
    <row r="21" spans="1:3">
      <c r="A21" s="4" t="s">
        <v>496</v>
      </c>
      <c r="B21" s="6" t="n">
        <v>0</v>
      </c>
      <c r="C21" s="6" t="n">
        <v>0</v>
      </c>
    </row>
    <row r="22" spans="1:3">
      <c r="A22" s="4" t="s">
        <v>497</v>
      </c>
      <c r="B22" s="6" t="n">
        <v>10</v>
      </c>
      <c r="C22" s="6" t="n">
        <v>30</v>
      </c>
    </row>
    <row r="23" spans="1:3">
      <c r="A23" s="4" t="s">
        <v>74</v>
      </c>
      <c r="B23" s="6" t="n">
        <v>67260</v>
      </c>
      <c r="C23" s="6" t="n">
        <v>67020</v>
      </c>
    </row>
    <row r="24" spans="1:3">
      <c r="A24" s="4" t="s">
        <v>498</v>
      </c>
      <c r="B24" s="6" t="n">
        <v>29760</v>
      </c>
      <c r="C24" s="6" t="n">
        <v>33160</v>
      </c>
    </row>
    <row r="25" spans="1:3">
      <c r="A25" s="4" t="s">
        <v>249</v>
      </c>
      <c r="B25" s="6" t="n">
        <v>2250</v>
      </c>
      <c r="C25" s="6" t="n">
        <v>1990</v>
      </c>
    </row>
    <row r="26" spans="1:3">
      <c r="A26" s="4" t="s">
        <v>73</v>
      </c>
      <c r="B26" s="6" t="n">
        <v>870</v>
      </c>
      <c r="C26" s="6" t="n">
        <v>870</v>
      </c>
    </row>
    <row r="27" spans="1:3">
      <c r="A27" s="4" t="s">
        <v>291</v>
      </c>
    </row>
    <row r="28" spans="1:3">
      <c r="A28" s="4" t="s">
        <v>40</v>
      </c>
      <c r="B28" s="6" t="n">
        <v>5520</v>
      </c>
      <c r="C28" s="6" t="n">
        <v>3850</v>
      </c>
    </row>
    <row r="29" spans="1:3">
      <c r="A29" s="4" t="s">
        <v>493</v>
      </c>
      <c r="B29" s="6" t="n">
        <v>3020</v>
      </c>
      <c r="C29" s="6" t="n">
        <v>2400</v>
      </c>
    </row>
    <row r="30" spans="1:3">
      <c r="A30" s="4" t="s">
        <v>494</v>
      </c>
      <c r="B30" s="6" t="n">
        <v>2520</v>
      </c>
      <c r="C30" s="6" t="n">
        <v>1450</v>
      </c>
    </row>
    <row r="31" spans="1:3">
      <c r="A31" s="4" t="s">
        <v>495</v>
      </c>
      <c r="B31" s="6" t="n">
        <v>260</v>
      </c>
      <c r="C31" s="6" t="n">
        <v>510</v>
      </c>
    </row>
    <row r="32" spans="1:3">
      <c r="A32" s="4" t="s">
        <v>334</v>
      </c>
      <c r="B32" s="6" t="n">
        <v>50</v>
      </c>
      <c r="C32" s="6" t="n">
        <v>30</v>
      </c>
    </row>
    <row r="33" spans="1:3">
      <c r="A33" s="4" t="s">
        <v>46</v>
      </c>
      <c r="B33" s="6" t="n">
        <v>0</v>
      </c>
      <c r="C33" s="6" t="n">
        <v>0</v>
      </c>
    </row>
    <row r="34" spans="1:3">
      <c r="A34" s="4" t="s">
        <v>496</v>
      </c>
      <c r="B34" s="6" t="n">
        <v>0</v>
      </c>
      <c r="C34" s="6" t="n">
        <v>60</v>
      </c>
    </row>
    <row r="35" spans="1:3">
      <c r="A35" s="4" t="s">
        <v>497</v>
      </c>
      <c r="B35" s="6" t="n">
        <v>70</v>
      </c>
      <c r="C35" s="6" t="n">
        <v>140</v>
      </c>
    </row>
    <row r="36" spans="1:3">
      <c r="A36" s="4" t="s">
        <v>74</v>
      </c>
      <c r="B36" s="6" t="n">
        <v>1540</v>
      </c>
      <c r="C36" s="6" t="n">
        <v>1290</v>
      </c>
    </row>
    <row r="37" spans="1:3">
      <c r="A37" s="4" t="s">
        <v>498</v>
      </c>
      <c r="B37" s="6" t="n">
        <v>2850</v>
      </c>
      <c r="C37" s="6" t="n">
        <v>2730</v>
      </c>
    </row>
    <row r="38" spans="1:3">
      <c r="A38" s="4" t="s">
        <v>249</v>
      </c>
      <c r="B38" s="6" t="n">
        <v>190</v>
      </c>
      <c r="C38" s="6" t="n">
        <v>160</v>
      </c>
    </row>
    <row r="39" spans="1:3">
      <c r="A39" s="4" t="s">
        <v>292</v>
      </c>
    </row>
    <row r="40" spans="1:3">
      <c r="A40" s="4" t="s">
        <v>40</v>
      </c>
      <c r="B40" s="6" t="n">
        <v>9420</v>
      </c>
      <c r="C40" s="6" t="n">
        <v>9110</v>
      </c>
    </row>
    <row r="41" spans="1:3">
      <c r="A41" s="4" t="s">
        <v>493</v>
      </c>
      <c r="B41" s="6" t="n">
        <v>9420</v>
      </c>
      <c r="C41" s="6" t="n">
        <v>9070</v>
      </c>
    </row>
    <row r="42" spans="1:3">
      <c r="A42" s="4" t="s">
        <v>494</v>
      </c>
      <c r="B42" s="6" t="n">
        <v>0</v>
      </c>
      <c r="C42" s="6" t="n">
        <v>40</v>
      </c>
    </row>
    <row r="43" spans="1:3">
      <c r="A43" s="4" t="s">
        <v>495</v>
      </c>
      <c r="B43" s="6" t="n">
        <v>200</v>
      </c>
      <c r="C43" s="6" t="n">
        <v>160</v>
      </c>
    </row>
    <row r="44" spans="1:3">
      <c r="A44" s="4" t="s">
        <v>334</v>
      </c>
      <c r="B44" s="6" t="n">
        <v>10</v>
      </c>
      <c r="C44" s="6" t="n">
        <v>10</v>
      </c>
    </row>
    <row r="45" spans="1:3">
      <c r="A45" s="4" t="s">
        <v>46</v>
      </c>
      <c r="B45" s="6" t="n">
        <v>10</v>
      </c>
      <c r="C45" s="6" t="n">
        <v>10</v>
      </c>
    </row>
    <row r="46" spans="1:3">
      <c r="A46" s="4" t="s">
        <v>496</v>
      </c>
      <c r="B46" s="6" t="n">
        <v>30</v>
      </c>
      <c r="C46" s="6" t="n">
        <v>50</v>
      </c>
    </row>
    <row r="47" spans="1:3">
      <c r="A47" s="4" t="s">
        <v>497</v>
      </c>
      <c r="B47" s="6" t="n">
        <v>0</v>
      </c>
      <c r="C47" s="6" t="n">
        <v>0</v>
      </c>
    </row>
    <row r="48" spans="1:3">
      <c r="A48" s="4" t="s">
        <v>74</v>
      </c>
      <c r="B48" s="6" t="n">
        <v>4370</v>
      </c>
      <c r="C48" s="6" t="n">
        <v>4630</v>
      </c>
    </row>
    <row r="49" spans="1:3">
      <c r="A49" s="4" t="s">
        <v>498</v>
      </c>
      <c r="B49" s="6" t="n">
        <v>4360</v>
      </c>
      <c r="C49" s="6" t="n">
        <v>4630</v>
      </c>
    </row>
    <row r="50" spans="1:3">
      <c r="A50" s="4" t="s">
        <v>249</v>
      </c>
      <c r="B50" s="6" t="n">
        <v>10</v>
      </c>
      <c r="C50" s="6" t="n">
        <v>30</v>
      </c>
    </row>
    <row r="51" spans="1:3">
      <c r="A51" s="4" t="s">
        <v>293</v>
      </c>
    </row>
    <row r="52" spans="1:3">
      <c r="A52" s="4" t="s">
        <v>40</v>
      </c>
      <c r="B52" s="6" t="n">
        <v>4900</v>
      </c>
      <c r="C52" s="6" t="n">
        <v>3870</v>
      </c>
    </row>
    <row r="53" spans="1:3">
      <c r="A53" s="4" t="s">
        <v>493</v>
      </c>
      <c r="B53" s="6" t="n">
        <v>3510</v>
      </c>
      <c r="C53" s="6" t="n">
        <v>2480</v>
      </c>
    </row>
    <row r="54" spans="1:3">
      <c r="A54" s="4" t="s">
        <v>494</v>
      </c>
      <c r="B54" s="6" t="n">
        <v>1380</v>
      </c>
      <c r="C54" s="6" t="n">
        <v>1390</v>
      </c>
    </row>
    <row r="55" spans="1:3">
      <c r="A55" s="4" t="s">
        <v>495</v>
      </c>
      <c r="B55" s="6" t="n">
        <v>70</v>
      </c>
      <c r="C55" s="6" t="n">
        <v>-20</v>
      </c>
    </row>
    <row r="56" spans="1:3">
      <c r="A56" s="4" t="s">
        <v>334</v>
      </c>
      <c r="B56" s="6" t="n">
        <v>130</v>
      </c>
      <c r="C56" s="6" t="n">
        <v>110</v>
      </c>
    </row>
    <row r="57" spans="1:3">
      <c r="A57" s="4" t="s">
        <v>496</v>
      </c>
      <c r="B57" s="6" t="n">
        <v>120</v>
      </c>
      <c r="C57" s="6" t="n">
        <v>0</v>
      </c>
    </row>
    <row r="58" spans="1:3">
      <c r="A58" s="4" t="s">
        <v>497</v>
      </c>
      <c r="B58" s="6" t="n">
        <v>280</v>
      </c>
      <c r="C58" s="6" t="n">
        <v>60</v>
      </c>
    </row>
    <row r="59" spans="1:3">
      <c r="A59" s="4" t="s">
        <v>74</v>
      </c>
      <c r="B59" s="6" t="n">
        <v>5000</v>
      </c>
      <c r="C59" s="6" t="n">
        <v>4690</v>
      </c>
    </row>
    <row r="60" spans="1:3">
      <c r="A60" s="4" t="s">
        <v>498</v>
      </c>
      <c r="B60" s="6" t="n">
        <v>5130</v>
      </c>
      <c r="C60" s="6" t="n">
        <v>4840</v>
      </c>
    </row>
    <row r="61" spans="1:3">
      <c r="A61" s="4" t="s">
        <v>249</v>
      </c>
      <c r="B61" s="6" t="n">
        <v>2140</v>
      </c>
      <c r="C61" s="6" t="n">
        <v>1990</v>
      </c>
    </row>
    <row r="62" spans="1:3">
      <c r="A62" s="4" t="s">
        <v>294</v>
      </c>
    </row>
    <row r="63" spans="1:3">
      <c r="A63" s="4" t="s">
        <v>40</v>
      </c>
      <c r="B63" s="6" t="n">
        <v>56360</v>
      </c>
      <c r="C63" s="6" t="n">
        <v>52630</v>
      </c>
    </row>
    <row r="64" spans="1:3">
      <c r="A64" s="4" t="s">
        <v>493</v>
      </c>
      <c r="B64" s="6" t="n">
        <v>18000</v>
      </c>
      <c r="C64" s="6" t="n">
        <v>17120</v>
      </c>
    </row>
    <row r="65" spans="1:3">
      <c r="A65" s="4" t="s">
        <v>494</v>
      </c>
      <c r="B65" s="6" t="n">
        <v>38350</v>
      </c>
      <c r="C65" s="6" t="n">
        <v>35510</v>
      </c>
    </row>
    <row r="66" spans="1:3">
      <c r="A66" s="4" t="s">
        <v>495</v>
      </c>
      <c r="B66" s="6" t="n">
        <v>2630</v>
      </c>
      <c r="C66" s="6" t="n">
        <v>3280</v>
      </c>
    </row>
    <row r="67" spans="1:3">
      <c r="A67" s="4" t="s">
        <v>334</v>
      </c>
      <c r="B67" s="6" t="n">
        <v>270</v>
      </c>
      <c r="C67" s="6" t="n">
        <v>250</v>
      </c>
    </row>
    <row r="68" spans="1:3">
      <c r="A68" s="4" t="s">
        <v>496</v>
      </c>
      <c r="B68" s="6" t="n">
        <v>1040</v>
      </c>
      <c r="C68" s="6" t="n">
        <v>600</v>
      </c>
    </row>
    <row r="69" spans="1:3">
      <c r="A69" s="4" t="s">
        <v>497</v>
      </c>
      <c r="B69" s="6" t="n">
        <v>1640</v>
      </c>
      <c r="C69" s="6" t="n">
        <v>120</v>
      </c>
    </row>
    <row r="70" spans="1:3">
      <c r="A70" s="4" t="s">
        <v>74</v>
      </c>
      <c r="B70" s="6" t="n">
        <v>9520</v>
      </c>
      <c r="C70" s="6" t="n">
        <v>31590</v>
      </c>
    </row>
    <row r="71" spans="1:3">
      <c r="A71" s="4" t="s">
        <v>498</v>
      </c>
      <c r="B71" s="6" t="n">
        <v>20970</v>
      </c>
      <c r="C71" s="6" t="n">
        <v>16970</v>
      </c>
    </row>
    <row r="72" spans="1:3">
      <c r="A72" s="4" t="s">
        <v>249</v>
      </c>
      <c r="B72" s="6" t="n">
        <v>3170</v>
      </c>
      <c r="C72" s="6" t="n">
        <v>1920</v>
      </c>
    </row>
    <row r="73" spans="1:3">
      <c r="A73" s="4" t="s">
        <v>295</v>
      </c>
    </row>
    <row r="74" spans="1:3">
      <c r="A74" s="4" t="s">
        <v>40</v>
      </c>
      <c r="B74" s="6" t="n">
        <v>8580</v>
      </c>
      <c r="C74" s="6" t="n">
        <v>8260</v>
      </c>
    </row>
    <row r="75" spans="1:3">
      <c r="A75" s="4" t="s">
        <v>493</v>
      </c>
      <c r="B75" s="6" t="n">
        <v>8560</v>
      </c>
      <c r="C75" s="6" t="n">
        <v>8260</v>
      </c>
    </row>
    <row r="76" spans="1:3">
      <c r="A76" s="4" t="s">
        <v>494</v>
      </c>
      <c r="B76" s="6" t="n">
        <v>20</v>
      </c>
      <c r="C76" s="6" t="n">
        <v>0</v>
      </c>
    </row>
    <row r="77" spans="1:3">
      <c r="A77" s="4" t="s">
        <v>495</v>
      </c>
      <c r="B77" s="6" t="n">
        <v>1010</v>
      </c>
      <c r="C77" s="6" t="n">
        <v>1420</v>
      </c>
    </row>
    <row r="78" spans="1:3">
      <c r="A78" s="4" t="s">
        <v>334</v>
      </c>
      <c r="B78" s="6" t="n">
        <v>60</v>
      </c>
      <c r="C78" s="6" t="n">
        <v>80</v>
      </c>
    </row>
    <row r="79" spans="1:3">
      <c r="A79" s="4" t="s">
        <v>46</v>
      </c>
      <c r="B79" s="6" t="n">
        <v>0</v>
      </c>
      <c r="C79" s="6" t="n">
        <v>40</v>
      </c>
    </row>
    <row r="80" spans="1:3">
      <c r="A80" s="4" t="s">
        <v>496</v>
      </c>
      <c r="B80" s="6" t="n">
        <v>230</v>
      </c>
      <c r="C80" s="6" t="n">
        <v>400</v>
      </c>
    </row>
    <row r="81" spans="1:3">
      <c r="A81" s="4" t="s">
        <v>497</v>
      </c>
      <c r="B81" s="6" t="n">
        <v>30</v>
      </c>
      <c r="C81" s="6" t="n">
        <v>0</v>
      </c>
    </row>
    <row r="82" spans="1:3">
      <c r="A82" s="4" t="s">
        <v>74</v>
      </c>
      <c r="B82" s="6" t="n">
        <v>7470</v>
      </c>
      <c r="C82" s="6" t="n">
        <v>6070</v>
      </c>
    </row>
    <row r="83" spans="1:3">
      <c r="A83" s="4" t="s">
        <v>498</v>
      </c>
      <c r="B83" s="6" t="n">
        <v>6640</v>
      </c>
      <c r="C83" s="6" t="n">
        <v>5270</v>
      </c>
    </row>
    <row r="84" spans="1:3">
      <c r="A84" s="4" t="s">
        <v>249</v>
      </c>
      <c r="B84" s="6" t="n">
        <v>1260</v>
      </c>
      <c r="C84" s="6" t="n">
        <v>1380</v>
      </c>
    </row>
    <row r="85" spans="1:3">
      <c r="A85" s="4" t="s">
        <v>296</v>
      </c>
    </row>
    <row r="86" spans="1:3">
      <c r="A86" s="4" t="s">
        <v>40</v>
      </c>
      <c r="B86" s="6" t="n">
        <v>7050</v>
      </c>
      <c r="C86" s="6" t="n">
        <v>6500</v>
      </c>
    </row>
    <row r="87" spans="1:3">
      <c r="A87" s="4" t="s">
        <v>493</v>
      </c>
      <c r="B87" s="6" t="n">
        <v>6620</v>
      </c>
      <c r="C87" s="6" t="n">
        <v>6210</v>
      </c>
    </row>
    <row r="88" spans="1:3">
      <c r="A88" s="4" t="s">
        <v>494</v>
      </c>
      <c r="B88" s="6" t="n">
        <v>430</v>
      </c>
      <c r="C88" s="6" t="n">
        <v>290</v>
      </c>
    </row>
    <row r="89" spans="1:3">
      <c r="A89" s="4" t="s">
        <v>495</v>
      </c>
      <c r="B89" s="6" t="n">
        <v>700</v>
      </c>
      <c r="C89" s="6" t="n">
        <v>610</v>
      </c>
    </row>
    <row r="90" spans="1:3">
      <c r="A90" s="4" t="s">
        <v>334</v>
      </c>
      <c r="B90" s="6" t="n">
        <v>40</v>
      </c>
      <c r="C90" s="6" t="n">
        <v>40</v>
      </c>
    </row>
    <row r="91" spans="1:3">
      <c r="A91" s="4" t="s">
        <v>46</v>
      </c>
      <c r="B91" s="6" t="n">
        <v>40</v>
      </c>
      <c r="C91" s="6" t="n">
        <v>10</v>
      </c>
    </row>
    <row r="92" spans="1:3">
      <c r="A92" s="4" t="s">
        <v>496</v>
      </c>
      <c r="B92" s="6" t="n">
        <v>260</v>
      </c>
      <c r="C92" s="6" t="n">
        <v>210</v>
      </c>
    </row>
    <row r="93" spans="1:3">
      <c r="A93" s="4" t="s">
        <v>497</v>
      </c>
      <c r="B93" s="6" t="n">
        <v>0</v>
      </c>
      <c r="C93" s="6" t="n">
        <v>0</v>
      </c>
    </row>
    <row r="94" spans="1:3">
      <c r="A94" s="4" t="s">
        <v>74</v>
      </c>
      <c r="B94" s="6" t="n">
        <v>7420</v>
      </c>
      <c r="C94" s="6" t="n">
        <v>12090</v>
      </c>
    </row>
    <row r="95" spans="1:3">
      <c r="A95" s="4" t="s">
        <v>498</v>
      </c>
      <c r="B95" s="6" t="n">
        <v>5270</v>
      </c>
      <c r="C95" s="6" t="n">
        <v>5590</v>
      </c>
    </row>
    <row r="96" spans="1:3">
      <c r="A96" s="4" t="s">
        <v>249</v>
      </c>
      <c r="B96" s="6" t="n">
        <v>70</v>
      </c>
      <c r="C96" s="6" t="n">
        <v>110</v>
      </c>
    </row>
    <row r="97" spans="1:3">
      <c r="A97" s="4" t="s">
        <v>499</v>
      </c>
    </row>
    <row r="98" spans="1:3">
      <c r="A98" s="4" t="s">
        <v>40</v>
      </c>
      <c r="B98" s="6" t="n">
        <v>750</v>
      </c>
      <c r="C98" s="6" t="n">
        <v>1600</v>
      </c>
    </row>
    <row r="99" spans="1:3">
      <c r="A99" s="4" t="s">
        <v>494</v>
      </c>
      <c r="B99" s="6" t="n">
        <v>750</v>
      </c>
      <c r="C99" s="6" t="n">
        <v>1600</v>
      </c>
    </row>
    <row r="100" spans="1:3">
      <c r="A100" s="4" t="s">
        <v>495</v>
      </c>
      <c r="B100" s="6" t="n">
        <v>-8220</v>
      </c>
      <c r="C100" s="6" t="n">
        <v>-7690</v>
      </c>
    </row>
    <row r="101" spans="1:3">
      <c r="A101" s="4" t="s">
        <v>334</v>
      </c>
      <c r="B101" s="6" t="n">
        <v>220</v>
      </c>
      <c r="C101" s="6" t="n">
        <v>180</v>
      </c>
    </row>
    <row r="102" spans="1:3">
      <c r="A102" s="4" t="s">
        <v>46</v>
      </c>
      <c r="B102" s="6" t="n">
        <v>80</v>
      </c>
      <c r="C102" s="6" t="n">
        <v>100</v>
      </c>
    </row>
    <row r="103" spans="1:3">
      <c r="A103" s="4" t="s">
        <v>496</v>
      </c>
      <c r="B103" s="6" t="n">
        <v>350</v>
      </c>
      <c r="C103" s="6" t="n">
        <v>6580</v>
      </c>
    </row>
    <row r="104" spans="1:3">
      <c r="A104" s="4" t="s">
        <v>497</v>
      </c>
      <c r="B104" s="6" t="n">
        <v>1070</v>
      </c>
      <c r="C104" s="6" t="n">
        <v>560</v>
      </c>
    </row>
    <row r="105" spans="1:3">
      <c r="A105" s="4" t="s">
        <v>74</v>
      </c>
      <c r="B105" s="6" t="n">
        <v>22270</v>
      </c>
      <c r="C105" s="6" t="n">
        <v>25070</v>
      </c>
    </row>
    <row r="106" spans="1:3">
      <c r="A106" s="4" t="s">
        <v>498</v>
      </c>
      <c r="B106" s="6" t="n">
        <v>21340</v>
      </c>
      <c r="C106" s="6" t="n">
        <v>19740</v>
      </c>
    </row>
    <row r="107" spans="1:3">
      <c r="A107" s="4" t="s">
        <v>249</v>
      </c>
      <c r="B107" s="6" t="n">
        <v>1180</v>
      </c>
      <c r="C107" s="6" t="n">
        <v>1620</v>
      </c>
    </row>
    <row r="108" spans="1:3">
      <c r="A108" s="4" t="s">
        <v>500</v>
      </c>
    </row>
    <row r="109" spans="1:3">
      <c r="A109" s="4" t="s">
        <v>40</v>
      </c>
      <c r="B109" s="6" t="n">
        <v>-48290</v>
      </c>
      <c r="C109" s="6" t="n">
        <v>-44620</v>
      </c>
    </row>
    <row r="110" spans="1:3">
      <c r="A110" s="4" t="s">
        <v>495</v>
      </c>
      <c r="B110" s="6" t="n">
        <v>-100</v>
      </c>
      <c r="C110" s="6" t="n">
        <v>60</v>
      </c>
    </row>
    <row r="111" spans="1:3">
      <c r="A111" s="4" t="s">
        <v>334</v>
      </c>
      <c r="B111" s="6" t="n">
        <v>-30</v>
      </c>
      <c r="C111" s="6" t="n">
        <v>-50</v>
      </c>
    </row>
    <row r="112" spans="1:3">
      <c r="A112" s="4" t="s">
        <v>496</v>
      </c>
      <c r="B112" s="6" t="n">
        <v>-10</v>
      </c>
      <c r="C112" s="6" t="n">
        <v>0</v>
      </c>
    </row>
    <row r="113" spans="1:3">
      <c r="A113" s="4" t="s">
        <v>74</v>
      </c>
      <c r="B113" s="6" t="n">
        <v>-62930</v>
      </c>
      <c r="C113" s="6" t="n">
        <v>-55120</v>
      </c>
    </row>
    <row r="114" spans="1:3">
      <c r="A114" s="4" t="s">
        <v>249</v>
      </c>
      <c r="B114" s="5" t="n">
        <v>70</v>
      </c>
      <c r="C114" s="5"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22"/>
    <col customWidth="1" max="3" min="3" width="24"/>
    <col customWidth="1" max="4" min="4" width="36"/>
    <col customWidth="1" max="5" min="5" width="27"/>
    <col customWidth="1" max="6" min="6" width="46"/>
    <col customWidth="1" max="7" min="7" width="10"/>
  </cols>
  <sheetData>
    <row r="1" spans="1:7">
      <c r="A1" s="1" t="s">
        <v>107</v>
      </c>
      <c r="B1" s="2" t="s">
        <v>108</v>
      </c>
      <c r="C1" s="2" t="s">
        <v>109</v>
      </c>
      <c r="D1" s="2" t="s">
        <v>110</v>
      </c>
      <c r="E1" s="2" t="s">
        <v>111</v>
      </c>
      <c r="F1" s="2" t="s">
        <v>112</v>
      </c>
      <c r="G1" s="2" t="s">
        <v>113</v>
      </c>
    </row>
    <row r="2" spans="1:7">
      <c r="A2" s="4" t="s">
        <v>114</v>
      </c>
      <c r="B2" s="6" t="n">
        <v>7620215</v>
      </c>
      <c r="C2" s="6" t="n">
        <v>-356441</v>
      </c>
    </row>
    <row r="3" spans="1:7">
      <c r="A3" s="4" t="s">
        <v>115</v>
      </c>
      <c r="B3" s="5" t="n">
        <v>76</v>
      </c>
      <c r="C3" s="5" t="n">
        <v>-3352</v>
      </c>
      <c r="D3" s="5" t="n">
        <v>64764</v>
      </c>
      <c r="E3" s="5" t="n">
        <v>12401</v>
      </c>
      <c r="F3" s="5" t="n">
        <v>-2382</v>
      </c>
      <c r="G3" s="5" t="n">
        <v>71507</v>
      </c>
    </row>
    <row r="4" spans="1:7">
      <c r="A4" s="4" t="s">
        <v>49</v>
      </c>
      <c r="E4" s="6" t="n">
        <v>440</v>
      </c>
      <c r="G4" s="6" t="n">
        <v>440</v>
      </c>
    </row>
    <row r="5" spans="1:7">
      <c r="A5" s="4" t="s">
        <v>116</v>
      </c>
      <c r="F5" s="6" t="n">
        <v>731</v>
      </c>
      <c r="G5" s="6" t="n">
        <v>731</v>
      </c>
    </row>
    <row r="6" spans="1:7">
      <c r="A6" s="4" t="s">
        <v>117</v>
      </c>
      <c r="B6" s="6" t="n">
        <v>43675</v>
      </c>
    </row>
    <row r="7" spans="1:7">
      <c r="A7" s="4" t="s">
        <v>118</v>
      </c>
      <c r="B7" s="5" t="n">
        <v>0</v>
      </c>
      <c r="G7" s="6" t="n">
        <v>0</v>
      </c>
    </row>
    <row r="8" spans="1:7">
      <c r="A8" s="4" t="s">
        <v>119</v>
      </c>
      <c r="D8" s="6" t="n">
        <v>424</v>
      </c>
      <c r="G8" s="6" t="n">
        <v>424</v>
      </c>
    </row>
    <row r="9" spans="1:7">
      <c r="A9" s="4" t="s">
        <v>120</v>
      </c>
      <c r="D9" s="6" t="n">
        <v>-376</v>
      </c>
      <c r="G9" s="6" t="n">
        <v>-376</v>
      </c>
    </row>
    <row r="10" spans="1:7">
      <c r="A10" s="4" t="s">
        <v>121</v>
      </c>
      <c r="B10" s="6" t="n">
        <v>808750</v>
      </c>
    </row>
    <row r="11" spans="1:7">
      <c r="A11" s="4" t="s">
        <v>122</v>
      </c>
      <c r="B11" s="5" t="n">
        <v>9</v>
      </c>
      <c r="D11" s="6" t="n">
        <v>10105</v>
      </c>
      <c r="G11" s="6" t="n">
        <v>10114</v>
      </c>
    </row>
    <row r="12" spans="1:7">
      <c r="A12" s="4" t="s">
        <v>123</v>
      </c>
      <c r="B12" s="6" t="n">
        <v>8472640</v>
      </c>
      <c r="C12" s="6" t="n">
        <v>-356441</v>
      </c>
    </row>
    <row r="13" spans="1:7">
      <c r="A13" s="4" t="s">
        <v>124</v>
      </c>
      <c r="B13" s="5" t="n">
        <v>85</v>
      </c>
      <c r="C13" s="5" t="n">
        <v>-3352</v>
      </c>
      <c r="D13" s="6" t="n">
        <v>74917</v>
      </c>
      <c r="E13" s="6" t="n">
        <v>12841</v>
      </c>
      <c r="F13" s="6" t="n">
        <v>-1651</v>
      </c>
      <c r="G13" s="6" t="n">
        <v>82840</v>
      </c>
    </row>
    <row r="14" spans="1:7">
      <c r="A14" s="4" t="s">
        <v>49</v>
      </c>
      <c r="E14" s="6" t="n">
        <v>1459</v>
      </c>
      <c r="G14" s="6" t="n">
        <v>1459</v>
      </c>
    </row>
    <row r="15" spans="1:7">
      <c r="A15" s="4" t="s">
        <v>116</v>
      </c>
      <c r="F15" s="6" t="n">
        <v>-601</v>
      </c>
      <c r="G15" s="6" t="n">
        <v>-601</v>
      </c>
    </row>
    <row r="16" spans="1:7">
      <c r="A16" s="4" t="s">
        <v>117</v>
      </c>
      <c r="B16" s="6" t="n">
        <v>3289</v>
      </c>
    </row>
    <row r="17" spans="1:7">
      <c r="A17" s="4" t="s">
        <v>118</v>
      </c>
      <c r="B17" s="5" t="n">
        <v>0</v>
      </c>
      <c r="G17" s="6" t="n">
        <v>0</v>
      </c>
    </row>
    <row r="18" spans="1:7">
      <c r="A18" s="4" t="s">
        <v>119</v>
      </c>
      <c r="D18" s="6" t="n">
        <v>721</v>
      </c>
      <c r="G18" s="6" t="n">
        <v>721</v>
      </c>
    </row>
    <row r="19" spans="1:7">
      <c r="A19" s="4" t="s">
        <v>120</v>
      </c>
      <c r="D19" s="6" t="n">
        <v>-26</v>
      </c>
      <c r="G19" s="6" t="n">
        <v>-26</v>
      </c>
    </row>
    <row r="20" spans="1:7">
      <c r="A20" s="4" t="s">
        <v>125</v>
      </c>
      <c r="C20" s="6" t="n">
        <v>-105648</v>
      </c>
    </row>
    <row r="21" spans="1:7">
      <c r="A21" s="4" t="s">
        <v>126</v>
      </c>
      <c r="C21" s="5" t="n">
        <v>-1165</v>
      </c>
      <c r="G21" s="6" t="n">
        <v>-1165</v>
      </c>
    </row>
    <row r="22" spans="1:7">
      <c r="A22" s="4" t="s">
        <v>127</v>
      </c>
      <c r="B22" s="6" t="n">
        <v>8475959</v>
      </c>
      <c r="C22" s="6" t="n">
        <v>-462089</v>
      </c>
    </row>
    <row r="23" spans="1:7">
      <c r="A23" s="4" t="s">
        <v>128</v>
      </c>
      <c r="B23" s="5" t="n">
        <v>85</v>
      </c>
      <c r="C23" s="5" t="n">
        <v>-4517</v>
      </c>
      <c r="D23" s="5" t="n">
        <v>75612</v>
      </c>
      <c r="E23" s="5" t="n">
        <v>14300</v>
      </c>
      <c r="F23" s="5" t="n">
        <v>-2252</v>
      </c>
      <c r="G23" s="5" t="n">
        <v>83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49</v>
      </c>
      <c r="B4" s="5" t="n">
        <v>1459</v>
      </c>
      <c r="C4" s="5" t="n">
        <v>440</v>
      </c>
    </row>
    <row r="5" spans="1:3">
      <c r="A5" s="3" t="s">
        <v>131</v>
      </c>
    </row>
    <row r="6" spans="1:3">
      <c r="A6" s="4" t="s">
        <v>132</v>
      </c>
      <c r="B6" s="6" t="n">
        <v>-45</v>
      </c>
      <c r="C6" s="6" t="n">
        <v>63</v>
      </c>
    </row>
    <row r="7" spans="1:3">
      <c r="A7" s="4" t="s">
        <v>133</v>
      </c>
      <c r="B7" s="6" t="n">
        <v>290</v>
      </c>
      <c r="C7" s="6" t="n">
        <v>5957</v>
      </c>
    </row>
    <row r="8" spans="1:3">
      <c r="A8" s="4" t="s">
        <v>134</v>
      </c>
      <c r="B8" s="6" t="n">
        <v>965</v>
      </c>
      <c r="C8" s="6" t="n">
        <v>775</v>
      </c>
    </row>
    <row r="9" spans="1:3">
      <c r="A9" s="4" t="s">
        <v>135</v>
      </c>
      <c r="B9" s="6" t="n">
        <v>744</v>
      </c>
      <c r="C9" s="6" t="n">
        <v>424</v>
      </c>
    </row>
    <row r="10" spans="1:3">
      <c r="A10" s="4" t="s">
        <v>136</v>
      </c>
      <c r="B10" s="6" t="n">
        <v>18</v>
      </c>
      <c r="C10" s="6" t="n">
        <v>3</v>
      </c>
    </row>
    <row r="11" spans="1:3">
      <c r="A11" s="4" t="s">
        <v>137</v>
      </c>
      <c r="B11" s="6" t="n">
        <v>150</v>
      </c>
      <c r="C11" s="6" t="n">
        <v>751</v>
      </c>
    </row>
    <row r="12" spans="1:3">
      <c r="A12" s="3" t="s">
        <v>138</v>
      </c>
    </row>
    <row r="13" spans="1:3">
      <c r="A13" s="4" t="s">
        <v>139</v>
      </c>
      <c r="B13" s="6" t="n">
        <v>-2549</v>
      </c>
      <c r="C13" s="6" t="n">
        <v>-3068</v>
      </c>
    </row>
    <row r="14" spans="1:3">
      <c r="A14" s="4" t="s">
        <v>65</v>
      </c>
      <c r="B14" s="6" t="n">
        <v>152</v>
      </c>
      <c r="C14" s="6" t="n">
        <v>-6992</v>
      </c>
    </row>
    <row r="15" spans="1:3">
      <c r="A15" s="4" t="s">
        <v>66</v>
      </c>
      <c r="B15" s="6" t="n">
        <v>280</v>
      </c>
      <c r="C15" s="6" t="n">
        <v>-759</v>
      </c>
    </row>
    <row r="16" spans="1:3">
      <c r="A16" s="4" t="s">
        <v>67</v>
      </c>
      <c r="B16" s="6" t="n">
        <v>-199</v>
      </c>
      <c r="C16" s="6" t="n">
        <v>550</v>
      </c>
    </row>
    <row r="17" spans="1:3">
      <c r="A17" s="3" t="s">
        <v>140</v>
      </c>
    </row>
    <row r="18" spans="1:3">
      <c r="A18" s="4" t="s">
        <v>76</v>
      </c>
      <c r="B18" s="6" t="n">
        <v>-372</v>
      </c>
      <c r="C18" s="6" t="n">
        <v>1753</v>
      </c>
    </row>
    <row r="19" spans="1:3">
      <c r="A19" s="4" t="s">
        <v>141</v>
      </c>
      <c r="B19" s="6" t="n">
        <v>892</v>
      </c>
      <c r="C19" s="6" t="n">
        <v>860</v>
      </c>
    </row>
    <row r="20" spans="1:3">
      <c r="A20" s="4" t="s">
        <v>142</v>
      </c>
      <c r="B20" s="6" t="n">
        <v>0</v>
      </c>
      <c r="C20" s="6" t="n">
        <v>-109</v>
      </c>
    </row>
    <row r="21" spans="1:3">
      <c r="A21" s="4" t="s">
        <v>143</v>
      </c>
      <c r="B21" s="6" t="n">
        <v>1785</v>
      </c>
      <c r="C21" s="6" t="n">
        <v>648</v>
      </c>
    </row>
    <row r="22" spans="1:3">
      <c r="A22" s="3" t="s">
        <v>144</v>
      </c>
    </row>
    <row r="23" spans="1:3">
      <c r="A23" s="4" t="s">
        <v>145</v>
      </c>
      <c r="B23" s="6" t="n">
        <v>-3103</v>
      </c>
      <c r="C23" s="6" t="n">
        <v>-905</v>
      </c>
    </row>
    <row r="24" spans="1:3">
      <c r="A24" s="4" t="s">
        <v>146</v>
      </c>
      <c r="B24" s="6" t="n">
        <v>-3103</v>
      </c>
      <c r="C24" s="6" t="n">
        <v>-905</v>
      </c>
    </row>
    <row r="25" spans="1:3">
      <c r="A25" s="3" t="s">
        <v>147</v>
      </c>
    </row>
    <row r="26" spans="1:3">
      <c r="A26" s="4" t="s">
        <v>148</v>
      </c>
      <c r="B26" s="6" t="n">
        <v>0</v>
      </c>
      <c r="C26" s="6" t="n">
        <v>-4865</v>
      </c>
    </row>
    <row r="27" spans="1:3">
      <c r="A27" s="4" t="s">
        <v>149</v>
      </c>
      <c r="B27" s="6" t="n">
        <v>-206</v>
      </c>
      <c r="C27" s="6" t="n">
        <v>-147</v>
      </c>
    </row>
    <row r="28" spans="1:3">
      <c r="A28" s="4" t="s">
        <v>150</v>
      </c>
      <c r="B28" s="6" t="n">
        <v>175</v>
      </c>
      <c r="C28" s="6" t="n">
        <v>101</v>
      </c>
    </row>
    <row r="29" spans="1:3">
      <c r="A29" s="4" t="s">
        <v>151</v>
      </c>
      <c r="B29" s="6" t="n">
        <v>-151</v>
      </c>
      <c r="C29" s="6" t="n">
        <v>-854</v>
      </c>
    </row>
    <row r="30" spans="1:3">
      <c r="A30" s="4" t="s">
        <v>152</v>
      </c>
      <c r="B30" s="6" t="n">
        <v>0</v>
      </c>
      <c r="C30" s="6" t="n">
        <v>1575</v>
      </c>
    </row>
    <row r="31" spans="1:3">
      <c r="A31" s="4" t="s">
        <v>153</v>
      </c>
      <c r="B31" s="6" t="n">
        <v>-178</v>
      </c>
      <c r="C31" s="6" t="n">
        <v>31</v>
      </c>
    </row>
    <row r="32" spans="1:3">
      <c r="A32" s="4" t="s">
        <v>154</v>
      </c>
      <c r="B32" s="6" t="n">
        <v>-1165</v>
      </c>
      <c r="C32" s="6" t="n">
        <v>0</v>
      </c>
    </row>
    <row r="33" spans="1:3">
      <c r="A33" s="4" t="s">
        <v>155</v>
      </c>
      <c r="B33" s="6" t="n">
        <v>-26</v>
      </c>
      <c r="C33" s="6" t="n">
        <v>-376</v>
      </c>
    </row>
    <row r="34" spans="1:3">
      <c r="A34" s="4" t="s">
        <v>156</v>
      </c>
      <c r="B34" s="6" t="n">
        <v>0</v>
      </c>
      <c r="C34" s="6" t="n">
        <v>10114</v>
      </c>
    </row>
    <row r="35" spans="1:3">
      <c r="A35" s="4" t="s">
        <v>157</v>
      </c>
      <c r="B35" s="6" t="n">
        <v>-1551</v>
      </c>
      <c r="C35" s="6" t="n">
        <v>5579</v>
      </c>
    </row>
    <row r="36" spans="1:3">
      <c r="A36" s="4" t="s">
        <v>158</v>
      </c>
      <c r="B36" s="6" t="n">
        <v>-88</v>
      </c>
      <c r="C36" s="6" t="n">
        <v>101</v>
      </c>
    </row>
    <row r="37" spans="1:3">
      <c r="A37" s="4" t="s">
        <v>159</v>
      </c>
      <c r="B37" s="6" t="n">
        <v>-2957</v>
      </c>
      <c r="C37" s="6" t="n">
        <v>5423</v>
      </c>
    </row>
    <row r="38" spans="1:3">
      <c r="A38" s="4" t="s">
        <v>160</v>
      </c>
      <c r="B38" s="6" t="n">
        <v>15788</v>
      </c>
      <c r="C38" s="6" t="n">
        <v>10365</v>
      </c>
    </row>
    <row r="39" spans="1:3">
      <c r="A39" s="4" t="s">
        <v>161</v>
      </c>
      <c r="B39" s="6" t="n">
        <v>12831</v>
      </c>
      <c r="C39" s="6" t="n">
        <v>15788</v>
      </c>
    </row>
    <row r="40" spans="1:3">
      <c r="A40" s="4" t="s">
        <v>162</v>
      </c>
      <c r="B40" s="6" t="n">
        <v>125</v>
      </c>
      <c r="C40" s="6" t="n">
        <v>163</v>
      </c>
    </row>
    <row r="41" spans="1:3">
      <c r="A41" s="4" t="s">
        <v>163</v>
      </c>
      <c r="B41" s="5" t="n">
        <v>1667</v>
      </c>
      <c r="C41" s="5" t="n">
        <v>1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02:08Z</dcterms:created>
  <dcterms:modified xmlns:dcterms="http://purl.org/dc/terms/" xmlns:xsi="http://www.w3.org/2001/XMLSchema-instance" xsi:type="dcterms:W3CDTF">2019-04-16T16:02:08Z</dcterms:modified>
</cp:coreProperties>
</file>